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and Signi" sheetId="7" r:id="rId7"/>
    <s:sheet name="Pending Acquisition" sheetId="8" r:id="rId8"/>
    <s:sheet name="Investments" sheetId="9" r:id="rId9"/>
    <s:sheet name="Fair Value Measurements" sheetId="10" r:id="rId10"/>
    <s:sheet name="Goodwill And Intangible Assets," sheetId="11" r:id="rId11"/>
    <s:sheet name="Restructuring and Asset Impairm" sheetId="12" r:id="rId12"/>
    <s:sheet name="Debt and Interest Rate Swaps" sheetId="13" r:id="rId13"/>
    <s:sheet name="Commitments and Contingencies" sheetId="14" r:id="rId14"/>
    <s:sheet name="Stockholders' Equity" sheetId="15" r:id="rId15"/>
    <s:sheet name="Equity-based Compensation" sheetId="16" r:id="rId16"/>
    <s:sheet name="Income Taxes" sheetId="17" r:id="rId17"/>
    <s:sheet name="Segment Information" sheetId="18" r:id="rId18"/>
    <s:sheet name="Basis of Presentation and Sig19" sheetId="19" r:id="rId19"/>
    <s:sheet name="Basis of Presentation and Sig20" sheetId="20" r:id="rId20"/>
    <s:sheet name="Investments (Tables)" sheetId="21" r:id="rId21"/>
    <s:sheet name="Fair Value Measurements (Tables" sheetId="22" r:id="rId22"/>
    <s:sheet name="Goodwill And Intangible Asset23" sheetId="23" r:id="rId23"/>
    <s:sheet name="Restructuring and Asset Impai24" sheetId="24" r:id="rId24"/>
    <s:sheet name="Debt and Interest Rate Swaps (T" sheetId="25" r:id="rId25"/>
    <s:sheet name="Stockholders' Equity (Tables)" sheetId="26" r:id="rId26"/>
    <s:sheet name="Equity-based Compensation (Tabl" sheetId="27" r:id="rId27"/>
    <s:sheet name="Income Taxes (Tables)" sheetId="28" r:id="rId28"/>
    <s:sheet name="Segment Information (Tables)" sheetId="29" r:id="rId29"/>
    <s:sheet name="Basis of Presentation and Sig30" sheetId="30" r:id="rId30"/>
    <s:sheet name="Pending Acquisition (Details)" sheetId="31" r:id="rId31"/>
    <s:sheet name="Investments - Available-For-Sal" sheetId="32" r:id="rId32"/>
    <s:sheet name="Investments - Available-For-S33" sheetId="33" r:id="rId33"/>
    <s:sheet name="Fair Value Measurements - Asset" sheetId="34" r:id="rId34"/>
    <s:sheet name="Fair Value Measurements - Chang" sheetId="35" r:id="rId35"/>
    <s:sheet name="Fair Value Measurements - Outst" sheetId="36" r:id="rId36"/>
    <s:sheet name="Goodwill And Intangible Asset37" sheetId="37" r:id="rId37"/>
    <s:sheet name="Goodwill And Intangible Asset38" sheetId="38" r:id="rId38"/>
    <s:sheet name="Goodwill And Intangible Asset39" sheetId="39" r:id="rId39"/>
    <s:sheet name="Goodwill And Intangible Asset40" sheetId="40" r:id="rId40"/>
    <s:sheet name="Restructuring and Asset Impai41" sheetId="41" r:id="rId41"/>
    <s:sheet name="Restructuring and Asset Impai42" sheetId="42" r:id="rId42"/>
    <s:sheet name="Restructuring and Asset Impai43" sheetId="43" r:id="rId43"/>
    <s:sheet name="Debt and Interest Rate Swaps - " sheetId="44" r:id="rId44"/>
    <s:sheet name="Debt and Interest Rate Swaps 45" sheetId="45" r:id="rId45"/>
    <s:sheet name="Debt and Interest Rate Swaps 46" sheetId="46" r:id="rId46"/>
    <s:sheet name="Debt and Interest Rate Swaps 47" sheetId="47" r:id="rId47"/>
    <s:sheet name="Debt and Interest Rate Swaps 48" sheetId="48" r:id="rId48"/>
    <s:sheet name="Debt and Interest Rate Swaps 49" sheetId="49" r:id="rId49"/>
    <s:sheet name="Debt and Interest Rate Swaps 50" sheetId="50" r:id="rId50"/>
    <s:sheet name="Debt and Interest Rate Swaps 51" sheetId="51" r:id="rId51"/>
    <s:sheet name="Debt and Interest Rate Swaps 52" sheetId="52" r:id="rId52"/>
    <s:sheet name="Debt and Interest Rate Swaps 53" sheetId="53" r:id="rId53"/>
    <s:sheet name="Commitments and Contingencies -" sheetId="54" r:id="rId54"/>
    <s:sheet name="Stockholders' Equity - Narrativ" sheetId="55" r:id="rId55"/>
    <s:sheet name="Stockholders' Equity - Schedule" sheetId="56" r:id="rId56"/>
    <s:sheet name="Stockholders' Equity - Weighted" sheetId="57" r:id="rId57"/>
    <s:sheet name="Equity-based Compensation - Nar" sheetId="58" r:id="rId58"/>
    <s:sheet name="Equity-based Compensation - Ass" sheetId="59" r:id="rId59"/>
    <s:sheet name="Equity-based Compensation - Wei" sheetId="60" r:id="rId60"/>
    <s:sheet name="Income Taxes - Schedule of Reco" sheetId="61" r:id="rId61"/>
    <s:sheet name="Income Taxes - Net Operating Lo" sheetId="62" r:id="rId62"/>
    <s:sheet name="Income Taxes - Narrative (Detai" sheetId="63" r:id="rId63"/>
    <s:sheet name="Segment Information (Details)" sheetId="64" r:id="rId64"/>
  </s:sheets>
  <s:definedNames/>
  <s:calcPr calcId="124519" calcMode="auto" fullCalcOnLoad="1"/>
</s:workbook>
</file>

<file path=xl/sharedStrings.xml><?xml version="1.0" encoding="utf-8"?>
<sst xmlns="http://schemas.openxmlformats.org/spreadsheetml/2006/main" uniqueCount="661">
  <si>
    <t>Document and Entity Information - shares</t>
  </si>
  <si>
    <t>6 Months Ended</t>
  </si>
  <si>
    <t>Jun. 30, 2016</t>
  </si>
  <si>
    <t>Jul. 20, 2016</t>
  </si>
  <si>
    <t>Document and Entity Information [Abstract]</t>
  </si>
  <si>
    <t>Document Type</t>
  </si>
  <si>
    <t>10-Q</t>
  </si>
  <si>
    <t>Amendment Flag</t>
  </si>
  <si>
    <t>false</t>
  </si>
  <si>
    <t>Document Period End Date</t>
  </si>
  <si>
    <t>Jun. 30,
		2016</t>
  </si>
  <si>
    <t>Document Fiscal Year Focus</t>
  </si>
  <si>
    <t>Document Fiscal Period Focus</t>
  </si>
  <si>
    <t>Q2</t>
  </si>
  <si>
    <t>Entity Registrant Name</t>
  </si>
  <si>
    <t>Rovi Corporation</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Current assets:</t>
  </si>
  <si>
    <t>Cash and cash equivalents</t>
  </si>
  <si>
    <t>Short-term marketable securities</t>
  </si>
  <si>
    <t>Accounts receivable, net</t>
  </si>
  <si>
    <t>Prepaid expenses and other current assets</t>
  </si>
  <si>
    <t>Total current assets</t>
  </si>
  <si>
    <t>Long-term marketable securities</t>
  </si>
  <si>
    <t>Property and equipment, net</t>
  </si>
  <si>
    <t>Intangible assets, net</t>
  </si>
  <si>
    <t>Goodwill</t>
  </si>
  <si>
    <t>Other long-term assets</t>
  </si>
  <si>
    <t>Total assets</t>
  </si>
  <si>
    <t>Current liabilities:</t>
  </si>
  <si>
    <t>Accounts payable and accrued expenses</t>
  </si>
  <si>
    <t>Deferred revenue</t>
  </si>
  <si>
    <t>Current portion of long-term debt</t>
  </si>
  <si>
    <t>Total current liabilities</t>
  </si>
  <si>
    <t>Taxes payable, less current portion</t>
  </si>
  <si>
    <t>Deferred revenue, less current portion</t>
  </si>
  <si>
    <t>Long-term debt, less current portion</t>
  </si>
  <si>
    <t>Deferred tax liabilities, net</t>
  </si>
  <si>
    <t>Other long-term liabilities</t>
  </si>
  <si>
    <t>Total liabilities</t>
  </si>
  <si>
    <t>Commitments and contingencies (Note 8)</t>
  </si>
  <si>
    <t xml:space="preserve"> </t>
  </si>
  <si>
    <t>Stockholders' equity:</t>
  </si>
  <si>
    <t>Preferred stock, $0.001 par value, 5,000 shares authorized; no shares issued or outstanding</t>
  </si>
  <si>
    <t>Common stock, $0.001 par value, 250,000 shares authorized; 131,888 shares issued and 83,302 shares outstanding as of June 30, 2016; and 131,052 shares issued and 82,647 shares outstanding as of December 31, 2015</t>
  </si>
  <si>
    <t>Treasury stock, 48,586 shares and 48,405 shares as of June 30, 2016 and December 31, 2015, respectively, at cost</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Treasury Stock, shares</t>
  </si>
  <si>
    <t>Condensed Consolidated Statements Of Operations - USD ($) shares in Thousands, $ in Thousands</t>
  </si>
  <si>
    <t>3 Months Ended</t>
  </si>
  <si>
    <t>Jun. 30, 2015</t>
  </si>
  <si>
    <t>Income Statement [Abstract]</t>
  </si>
  <si>
    <t>Revenues</t>
  </si>
  <si>
    <t>Costs and expenses:</t>
  </si>
  <si>
    <t>Cost of revenues, excluding amortization of intangible assets</t>
  </si>
  <si>
    <t>Research and development</t>
  </si>
  <si>
    <t>Selling, general and administrative</t>
  </si>
  <si>
    <t>Depreciation</t>
  </si>
  <si>
    <t>Amortization of intangible assets</t>
  </si>
  <si>
    <t>Restructuring and asset impairment charges (benefits)</t>
  </si>
  <si>
    <t>Total costs and expenses</t>
  </si>
  <si>
    <t>Operating income</t>
  </si>
  <si>
    <t>Interest expense</t>
  </si>
  <si>
    <t>Interest income and other, net</t>
  </si>
  <si>
    <t>(Loss) income on interest rate swaps</t>
  </si>
  <si>
    <t>Loss on debt extinguishment</t>
  </si>
  <si>
    <t>(Loss) income before income taxes</t>
  </si>
  <si>
    <t>Income tax expense</t>
  </si>
  <si>
    <t>Net (loss) income</t>
  </si>
  <si>
    <t>Basic (loss) earnings per share (in dollars per share)</t>
  </si>
  <si>
    <t>Weighted average shares used in computing basic (loss) earnings per share (in shares)</t>
  </si>
  <si>
    <t>Diluted (loss) per share (in dollars per share)</t>
  </si>
  <si>
    <t>Weighted average shares used in computing diluted (loss) earnings per share (in shares)</t>
  </si>
  <si>
    <t>Condensed Consolidated Statements Of Comprehensive (Loss) Income - USD ($) $ in Thousands</t>
  </si>
  <si>
    <t>Statement of Comprehensive Income [Abstract]</t>
  </si>
  <si>
    <t>Other comprehensive income (loss), net of tax:</t>
  </si>
  <si>
    <t>Foreign currency translation adjustment</t>
  </si>
  <si>
    <t>Unrealized gains (losses) on marketable securities</t>
  </si>
  <si>
    <t>Other comprehensive income (loss), net of tax</t>
  </si>
  <si>
    <t>Comprehensive (loss) income</t>
  </si>
  <si>
    <t>Condensed Consolidated Statements Of Cash Flows - USD ($) $ in Thousands</t>
  </si>
  <si>
    <t>Cash flows from operating activities:</t>
  </si>
  <si>
    <t>Net loss</t>
  </si>
  <si>
    <t>Adjustments to reconcile net loss to net cash provided by operating activities:</t>
  </si>
  <si>
    <t>Amortization of convertible note discount and note issuance costs</t>
  </si>
  <si>
    <t>Asset impairment charge</t>
  </si>
  <si>
    <t>Change in fair value of interest rate swaps</t>
  </si>
  <si>
    <t>Equity-based compensation</t>
  </si>
  <si>
    <t>Deferred income taxes</t>
  </si>
  <si>
    <t>Other operating, net</t>
  </si>
  <si>
    <t>Changes in operating assets and liabilities:</t>
  </si>
  <si>
    <t>Accounts receivable</t>
  </si>
  <si>
    <t>Prepaid expenses and other current assets and other long-term assets</t>
  </si>
  <si>
    <t>Accounts payable and accrued expenses and other long-term liabilities</t>
  </si>
  <si>
    <t>Accrued income taxes</t>
  </si>
  <si>
    <t>Net cash provided by operating activities of continuing operations</t>
  </si>
  <si>
    <t>Net cash used in operating activities of discontinued operations</t>
  </si>
  <si>
    <t>Net cash provided by operating activities</t>
  </si>
  <si>
    <t>Cash flows provided by investing activities:</t>
  </si>
  <si>
    <t>Payments for purchase of short- and long-term marketable securities</t>
  </si>
  <si>
    <t>Proceeds from sales or maturities of short- and long-term marketable securities</t>
  </si>
  <si>
    <t>Payments for purchase of property and equipment</t>
  </si>
  <si>
    <t>Payments for purchase of patents</t>
  </si>
  <si>
    <t>Other investing, net</t>
  </si>
  <si>
    <t>Net cash provided by investing activities</t>
  </si>
  <si>
    <t>Cash flows used in financing activities:</t>
  </si>
  <si>
    <t>Proceeds from revolving credit facility</t>
  </si>
  <si>
    <t>Payments on revolving credit facility</t>
  </si>
  <si>
    <t>Proceeds from issuance of long-term debt, net of issuance costs</t>
  </si>
  <si>
    <t>Principal payments on long-term debt</t>
  </si>
  <si>
    <t>Proceeds from sale of warrants</t>
  </si>
  <si>
    <t>Payments for purchase of call options</t>
  </si>
  <si>
    <t>Payments for deferred holdback and contingent consideration</t>
  </si>
  <si>
    <t>Payments for purchase of treasury stock</t>
  </si>
  <si>
    <t>Payments for withholding taxes related to net settlement of restricted stock units</t>
  </si>
  <si>
    <t>Proceeds from exercise of options and employee stock purchase plan</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Basis of Presentation and Significant Accounting Policies</t>
  </si>
  <si>
    <t>Organization, Consolidation and Presentation of Financial Statements [Abstract]</t>
  </si>
  <si>
    <t>Basis of Presentation and Summary of Significant Accounting Policies Description of Business Rovi Corporation (the “Company” or "Rovi"), a Delaware corporation, is focused on powering entertainment discovery and personalization through product technology and intellectual property and using data and analytics to monetize interactions across multiple entertainment platforms. The Company provides a broad set of content discovery solutions that are embedded in our customers' products and services to connect consumers with entertainment, including device embedded and cloud-based interactive program guides (“IPGs”), natural language conversational voice and text search and recommendation services and our extensive database of "Metadata" (i.e., descriptive information, promotional images or other content that describes or relates to television shows, videos, movies, music, books, games or other entertainment content). The Company also offers advertising and a portfolio of data and analytics products including advertising and programming promotion optimization that enable audience targeting in traditional pay TV advertising along with subscriber and operator analytic and insight products that service providers can use to unlock the usage patterns and behaviors of pay TV subscribers. The Company's solutions are deployed globally in the cable, satellite, consumer electronics, entertainment, media and online distribution markets. Basis of Presentation and Principles of Consolidation The accompanying unaudited Condensed Consolidated Financial Statements have been prepared in accordance with the rules and regulations of the U.S. Securities and Exchange Commission. Certain information and disclosures normally included in financial statements prepared in accordance with accounting principles generally accepted in the United States of America ("U.S. GAAP") have been condensed or omitted in accordance with such rules and regulations. However, the Company believes the disclosures made are adequate to make the information presented herein not misleading. In the opinion of management, the accompanying unaudited Condensed Consolidated Financial Statements reflect all adjustments, consisting only of normal recurring adjustments, which in the opinion of management, are considered necessary to present fairly the results for the periods presented. The information contained in this Quarterly Report on Form 10-Q should be read in conjunction with the audited financial statements and notes thereto and other disclosures contained in the Company’s Annual Report on Form 10-K for the year ended December 31, 2015 . The Condensed Consolidated Statements of Operations and the Condensed Consolidated Statements of Cash Flows for the interim periods presented are not necessarily indicative of the results to be expected for the year ending December 31, 2016 , for any future year, or for any other future interim period. The accompanying Condensed Consolidated Financial Statements include the accounts of Rovi Corporation and subsidiaries and affiliates in which the Company has a controlling financial interest or is the primary beneficiary after the elimination of intercompany accounts and transactions. Certain prior year amounts have been reclassified to conform to the current year presentation. Use of Estimates The preparation of the Condensed Consolidated Financial Statements in conformity with U.S. GAAP requires management to make estimates, assumptions and judgments that affect the reported amounts of assets and liabilities and related disclosures at the date of the financial statements and the reported results of operations for the reporting period. On an ongoing basis, management evaluates its estimates, including those related to revenue recognition, long-lived asset impairment, including goodwill and intangible assets, equity-based compensation and income taxes. Actual results may differ from those estimates. Concentrations of Risk The percent of revenue derived from customers, and concentrations of customers, representing more than 10% of revenue were as follows: Three Months Ended June 30, Six Months Ended June 30, 2016 2015 2016 2015 AT&amp;T Inc. ("AT&amp;T") 13 % 13 % 13 % 13 % Charter Communications Inc. ("Charter") 14 % (1) 12 % (1) Aggregate of AT&amp;T, Charter and Comcast Corporation ("Comcast") 29 % 28 % 30 % 27 % (1) Customer represented less than 10% of revenue. Substantially all of the Company's revenue from AT&amp;T and a significant portion of the Company's revenue from Charter is reported in the Intellectual Property Licensing segment. The Company's Intellectual Property Licensing contract with Comcast expired on March 31, 2016. The Company's Product relationship with Comcast, primarily a metadata license, remains in effect. Customers representing more than 10% of Accounts receivable, net were as follows. June 30, 2016 December 31, 2015 AT&amp;T 17 % 22 % Charter 13 % (1 ) (1) Customer represented less than 10% of Accounts receivable, net Revenue Recognition During 2016, the Company expanded its business strategy of monetizing its intellectual property to include the sale of select patent assets. As patent sales executed under this strategy represent a component of the Company's ongoing major or central operations and activities of monetizing intellectual property, the related proceeds from patent sales are now recognized as revenue. Revenue from patent sales is recognized when there is persuasive evidence of an arrangement, fees are fixed or determinable, delivery has occurred and collectibility is reasonably assured. These requirements are generally fulfilled on closing of the patent sale transaction. Revenue for the three and six months ended June 30, 2016 includes $0.5 million related to a patent sale. Recent Accounting Pronouncements Standards Recently Adopted In April 2015, the Financial Accounting Standards Board ("FASB") issued guidance to help entities evaluate whether fees paid in a cloud computing arrangement include a software license. Pursuant to this guidance, when a cloud computing arrangement includes a software license, the customer accounts for the software license element of the arrangement consistent with the acquisition of other software licenses. When a cloud computing arrangement does not include a software license element, the customer accounts for the arrangement as a service contract. The prospective application of this guidance on January 1, 2016 did not have a material effect on the Condensed Consolidated Financial Statements . Standards Pending Adoption In June 2016, the FASB issued updated guidance that requires entities to use a current expected credit loss model to measure credit-related impairments for financial instruments held at amortized cost. The current expected credit loss model is based on relevant information about past events, including historical experience, current conditions, and reasonable and supportable forecasts that affect collectibility. Current expected credit losses, and subsequent adjustments, represent an estimate of lifetime expected credit losses that are recorded as an allowance deducted from the amortized cost basis of the financial instrument. The updated guidance also amends the current other-than-temporary impairment model for available-for-sale debt securities by requiring the recognition of impairments for credit-related losses through an allowance and eliminating the length of time a security has been in an unrealized loss position as a consideration in the determination of whether a credit loss exists. The guidance is effective for the Company in the first quarter of 2020, and is effective using a modified retrospective approach for application of the current expected credit loss model to financial instruments and a prospective approach for credit losses on available-for-sale debt securities. Early application is permitted. The Company is evaluating the effect of application on its Condensed Consolidated Financial Statements . In March 2016, the FASB simplified certain areas of accounting for stock-based compensation, including accounting for the income tax consequences of stock-based compensation, determining the classification of awards as either equity or liabilities, classifying certain items within the statement of cash flows and introducing an accounting policy election to account for forfeitures of nonvested awards as they occur. The simplified guidance is effective for the Company in the first quarter of 2017. Depending on the area simplified, the guidance is effective either prospectively, retrospectively or using a modified retrospective approach. Early application is permitted. The Company is evaluating the effect of application on its Condensed Consolidated Financial Statements . In March 2016, the FASB clarified the requirements for assessing whether contingent options that can accelerate the payment of principal on debt instruments require bifurcation as an embedded derivative. The amendments require a contingent option embedded in a debt instrument to be evaluated for possible separate accounting as a derivative instrument without regard to the nature of the exercise contingency. The clarified guidance is effective for the Company in the first quarter of 2017 using a modified retrospective approach with early application permitted. The Company is evaluating the effect of application on its Condensed Consolidated Financial Statements . In February 2016, the FASB issued a new accounting standard for leases. The new standard generally requires the recognition of financing and operating lease liabilities and corresponding right-of-use assets on the balance sheet. For financing leases, a lessee recognizes amortization of the right-of-use asset as an operating expense over the lease term separately from interest on the lease liability. For operating leases, a lessee recognizes its total lease expense as an operating expense over the lease term. The amendments are effective for the Company in the first quarter of 2019 using a modified retrospective approach with early application permitted. The Company is evaluating the effect of application on its Condensed Consolidated Financial Statements and expects that its existing operating lease commitments will be recognized as operating lease liabilities and right-of-use assets. In January 2016, the FASB amended certain aspects of the recognition and measurement guidance for financial assets and liabilities. The amendments are effective for the Company in the first quarter of 2018 with the effect of adoption recognized as a cumulative-effect adjustment to beginning retained earnings in 2018. Early application is not permitted. The Company is evaluating the effect of application on its Condensed Consolidated Financial Statements . In May 2014, the FASB issued an amended accounting standard for revenue recognition. The amendments address how revenue is recognized in order to improve comparability between the financial statements of companies applying U.S. GAAP and International Financial Reporting Standards. The core principle of the amended standard is for an entity to recognize revenue to depict the transfer of promised goods or services to customers in amounts that reflect the consideration to which the entity expects to be entitled in exchange for those goods or services. The amendments are effective for the Company in the first quarter of 2018 and may be applied using a full retrospective or modified retrospective approach. Early application is permitted beginning in Rovi's first quarter of 2017. The Company is evaluating the effect the amendments and transition alternatives will have on its Condensed Consolidated Financial Statements .</t>
  </si>
  <si>
    <t>Pending Acquisition</t>
  </si>
  <si>
    <t>Business Combinations [Abstract]</t>
  </si>
  <si>
    <t>Pending Acquisition On April 28, 2016 , the Company entered into an Agreement and Plan of Merger (the “Merger Agreement”) by and among the Company, TiVo Inc. (“TiVo”), a global leader in next-generation video technology and innovative cloud-based software-as-a-service solutions, Titan Technologies Corporation, a Delaware corporation and wholly owned subsidiary of Rovi (“Parent”), Nova Acquisition Sub, Inc., a Delaware corporation and wholly owned subsidiary of Parent (“Rovi Merger Sub”) and Titan Acquisition Sub, Inc., a Delaware corporation and wholly owned subsidiary of Parent (“TiVo Merger Sub”), providing for the merger of Rovi Merger Sub with and into Rovi (the “Rovi Merger”), with Rovi as the surviving entity in the Rovi Merger and becoming a wholly owned subsidiary of Parent, the merger of TiVo Merger Sub with and into TiVo (the “TiVo Merger,” and, collectively with the Rovi Merger and the other transactions contemplated by the Merger Agreement, the “Transactions”), with TiVo as the surviving entity in the TiVo Merger and becoming a wholly owned subsidiary of Parent, subject to the terms and conditions set forth therein. Under the terms of the Merger Agreement, while the average Rovi stock price (based on the volume-weighted average trading price of Rovi's common stock on the NASDAQ over the fifteen day period ending on (and including) the third trading day prior to closing) is between $16.00 and $25.00 , each share of TiVo common stock will be converted into the right to receive $ 10.70 per share, which is comprised of $2.75 per share in cash and $ 7.95 per share of the common stock of Parent. Between a Rovi stock price of $ 18.71 (an exchange ratio of 0.4250 per share) and $ 16.00 (an exchange ratio of 0.4969 per share), Rovi has the option to pay incremental cash instead of issuing additional shares, with the cash component being no less than $2.75 and no more than $3.90 per share of TiVo common stock. Assuming Rovi does not make a cash top up election as provided for in the Merger Agreement, if the volume-weighted average trading price of Rovi's common stock is in excess of $25.00, then each share of TiVo common stock will be exchanged for $2.75 per share in cash and 0.3180 shares of the common stock of Parent. If the volume-weighted average trading price of Rovi's common stock is less than $16.00, then each share of TiVo common stock will be exchanged for $2.75 per share in cash and 0.4969 shares of the common stock of Parent. If Rovi's stock price is below $ 16.00 , Rovi has the option to select an exchange ratio between 0.4250 and 0.4969 and the cash consideration would be calculated based on the exchange ratio selected, but in no event will the cash consideration be more than $3.90 per share. The Merger Agreement contains additional adjustment provisions. As of July 22, 2016 , the aggregate purchase price was approximately $ 1,048.4 million using Rovi's closing share price of $ 18.52 . The cash portion of the aggregate purchase price will be funded from the combined company's cash and investments. Rovi stockholders will continue to own one share of common stock in Parent for each share of Rovi common stock owned as of the closing. Both companies' boards of directors have approved the Transactions. The Transactions are subject to approval by Rovi and TiVo stockholders and other customary closing conditions, and are expected to close in the third calendar quarter of 2016. Rovi and TiVo may each terminate the Merger Agreement under certain circumstances, and in connection with the termination of the Merger Agreement under specified circumstances, Rovi or TiVo may be required to pay the other party a termination fee of up to $36.6 million . The description of the Merger Agreement herein does not purport to be complete and is qualified in its entirety by reference to the Merger Agreement, which is attached as Exhibit 2.1 to the Current Report on Form 8-K filed by the Company on May 4, 2016.</t>
  </si>
  <si>
    <t>Investments</t>
  </si>
  <si>
    <t>Investments [Abstract]</t>
  </si>
  <si>
    <t>Investments The amortized cost and fair value of cash, cash equivalents and marketable securities by significant investment category were as follows (in thousands): June 30, 2016 Amortized Cost Unrealized Unrealized Fair Value Cash $ 43,117 $ — $ — $ 43,117 Cash equivalents - Money market funds 108,157 — — 108,157 Cash and cash equivalents $ 151,274 $ — $ — $ 151,274 Auction rate securities $ 10,800 $ — $ (540 ) $ 10,260 Corporate debt securities 100,085 141 (19 ) 100,207 Foreign government obligations 7,720 1 (3 ) 7,718 U.S. Treasuries / Agencies 84,559 85 (38 ) 84,606 Marketable securities $ 203,164 $ 227 $ (600 ) $ 202,791 Total cash, cash equivalents and marketable securities $ 354,065 December 31, 2015 Amortized Cost Unrealized Unrealized Fair Value Cash $ 56,745 $ — $ — $ 56,745 Cash equivalents - Money market funds 44,930 — — 44,930 Cash and cash equivalents $ 101,675 $ — $ — $ 101,675 Auction rate securities $ 10,800 $ — $ (540 ) $ 10,260 Corporate debt securities 98,997 — (327 ) 98,670 Foreign government obligations 11,878 — (56 ) 11,822 U.S. Treasuries / Agencies 102,120 5 (283 ) 101,842 Marketable securities $ 223,795 $ 5 $ (1,206 ) $ 222,594 Total cash, cash equivalents and marketable securities $ 324,269 The Company attributes unrealized losses on its auction rate securities to liquidity issues rather than credit issues. The Company’s auction rate securities are comprised solely of AAA-rated federally insured student loans. The Company continues to earn interest on its auction rate securities and has the ability and intent to hold these securities until they recover their amortized cost. As of June 30, 2016 , the amortized cost and fair value of marketable securities, by contractual maturity, were as follows (in thousands): Amortized Cost Fair Value Due in less than 1 year $ 122,597 $ 122,619 Due in 1-2 years 69,768 69,912 Due in more than 2 years 10,800 10,260 Total $ 203,165 $ 202,791</t>
  </si>
  <si>
    <t>Fair Value Measurements</t>
  </si>
  <si>
    <t>Fair Value Disclosures [Abstract]</t>
  </si>
  <si>
    <t>Fair Value Measurements Fair Value Hierarchy The Company uses valuation techniques that are based on observable and unobservable inputs to measure fair value. Observable inputs are developed using publicly available information and reflect the assumptions market participants would use, while unobservable inputs are developed using the best information available about the assumptions market participants would use. Fair value measurements are classified in a hierarchy that gives the highest priority to observable inputs and the lowest priority to unobservable inputs. Assets and liabilities are classified in the fair value hierarchy based on the lowest level input that is significant to the fair value measurement in its entirety: Level 1. Quoted prices in active markets for identical assets or liabilities. Level 2. Inputs other than Level 1 inputs that are observable for the asset or liability, either directly or indirectly, such as quoted prices for similar assets or liabilities in active markets, quoted prices for identical or similar assets or liabilities in markets that are not active, or market-corroborated inputs. Level 3. Unobservable inputs for the asset or liability. Assets and liabilities reported at fair value on a recurring basis in the Condensed Consolidated Balance Sheets were classified in the fair value hierarchy as follows (in thousands): June 30, 2016 Total Quoted Prices in Significant Other Significant Assets Cash and cash equivalents Money market funds $ 108,157 $ 108,157 $ — $ — Short-term marketable securities Corporate debt securities 61,818 — 61,818 — Foreign government obligations 7,718 — 7,718 — U.S. Treasuries / Agencies 53,083 — 53,083 — Long-term marketable securities Auction rate securities 10,260 — — 10,260 Corporate debt securities 38,389 — 38,389 — U.S. Treasuries / Agencies 31,523 — 31,523 — Total Assets $ 310,948 $ 108,157 $ 192,531 $ 10,260 Liabilities Accounts payable and accrued expenses Interest rate swaps $ (2,365 ) $ — $ (2,365 ) $ — Other long-term liabilities Interest rate swaps (37,356 ) — (37,356 ) — Total Liabilities $ (39,721 ) $ — $ (39,721 ) $ — December 31, 2015 Total Quoted Prices in Significant Other Significant Assets Cash and cash equivalents Money market funds $ 44,930 $ 44,930 $ — $ — Short-term marketable securities Corporate debt securities 43,876 — 43,876 — Foreign government obligations 7,827 — 7,827 — U.S. Treasuries / Agencies 56,176 — 56,176 — Long-term marketable securities Auction rate securities 10,260 — — 10,260 Corporate debt securities 54,794 — 54,794 — Foreign government obligations 3,995 — 3,995 — U.S. Treasuries / Agencies 45,666 — 45,666 — Total Assets $ 267,524 $ 44,930 $ 212,334 $ 10,260 Liabilities Accounts payable and accrued expenses Interest rate swaps $ (195 ) $ — $ (195 ) $ — Other long-term liabilities Interest rate swaps (25,557 ) — (25,557 ) — Total Liabilities $ (25,752 ) $ — $ (25,752 ) $ — The Company recognizes transfers between levels of the fair value hierarchy at the end of the reporting period. For the three and six months ended June 30, 2016 and 2015 , there were no transfers between levels of the fair value hierarchy. Changes in the fair value of assets and liabilities classified in Level 3 of the fair value hierarchy were as follows (in thousands): Three Months Ended June 30, 2016 2015 Auction Rate Securities Auction Rate Securities Veveo Contingent Consideration Balance at beginning of period $ 10,152 $ 10,638 $ (3,000 ) Settlements — — 2,140 Unrealized gains (losses) included in other comprehensive (loss) income 108 (54 ) — Balance at end of period $ 10,260 $ 10,584 $ (860 ) Six Months Ended June 30, 2016 2015 Auction Rate Securities Auction Rate Securities IntegralReach Contingent Consideration Veveo Contingent Consideration Balance at beginning of period $ 10,260 $ 10,638 $ (3,000 ) $ (3,000 ) Settlements — — 3,000 2,140 Unrealized gains (losses) included in other comprehensive (loss) income — (54 ) — — Balance at end of period $ 10,260 $ 10,584 $ — $ (860 ) Valuation Techniques The fair value of marketable securities, other than auction rate securities, is estimated using observable market-corroborated inputs, such as quoted prices in active markets for similar assets, obtained from a third party pricing service. The fair value of auction rate securities is estimated using a discounted cash flow analysis or other type of valuation model. These estimates are highly judgmental and incorporate, among other items, the likelihood of redemption, credit and liquidity spreads, duration, interest rates and the timing and amount of expected future cash flows. These securities are also compared, when possible, to other observable data with characteristics similar to the securities held by the Company. The fair value of interest rate swaps is estimated using a discounted cash flow analysis on the expected future cash flows of each interest rate swap. This analysis reflects the contractual terms of the interest rate swap, including the remaining period to maturity, and uses market-corroborated inputs, including forward interest rate curves and implied interest rate volatilities. The fair value of an interest rate swap is estimated by netting the discounted future fixed cash payments against the discounted expected variable cash receipts. The variable cash receipts are estimated based on an expectation of future interest rates derived from forward interest rate curves. The fair value of an interest rate swap also incorporates credit valuation adjustments to reflect the nonperformance risk of the Company and the respective counterparty. In adjusting the fair value of its interest rate swaps for the effect of nonperformance risk, the Company considers the impact of its master netting agreements. The fair value of contingent consideration related to acquisitions is estimated utilizing a probability-weighted discounted cash flow analysis based on the terms of the underlying purchase agreement. The significant unobservable inputs used in calculating the fair value of contingent consideration include financial performance scenarios, the probability of achieving those scenarios and the discount rate. Other Fair Value Disclosures The carrying amount and fair value of debt issued by the Company were as follows (in thousands): June 30, 2016 December 31, 2015 Carrying Amount Fair Value (1) Carrying Amount Fair Value (1) 2020 Convertible Notes $ 290,856 $ 326,784 $ 284,241 $ 298,494 Term Loan Facility B 679,973 673,995 682,915 656,688 Total $ 970,829 $ 1,000,779 $ 967,156 $ 955,182 (1) The fair value of debt issued by the Company is estimated using quoted prices for the identical instrument in a market that is not active and considers interest rates currently available to companies of similar credit standing for similar terms and remaining maturities, and considers the nonperformance risk of the Company. If reported at fair value in the Condensed Consolidated Balance Sheets , debt issued by the Company would be classified in Level 2 of the fair value hierarchy.</t>
  </si>
  <si>
    <t>Goodwill And Intangible Assets, Net</t>
  </si>
  <si>
    <t>Goodwill and Intangible Assets Disclosure [Abstract]</t>
  </si>
  <si>
    <t>Goodwill and Intangible Assets, Net Goodwill Goodwill allocated to the reportable segments and changes in the carrying amount of goodwill by reportable segment were as follows (in thousands): Intellectual Property Licensing Product Total December 31, 2015 $ 1,184,500 $ 159,152 $ 1,343,652 Foreign currency translation — 773 773 June 30, 2016 $ 1,184,500 $ 159,925 $ 1,344,425 Goodwill at each reporting unit is evaluated for potential impairment annually and whenever events or changes in circumstances indicate the carrying amount of goodwill may not be recoverable. Goodwill is evaluated annually for potential impairment as of the beginning of the fourth quarter. Intangible Assets, Net In January 2016, the Company purchased a portfolio of patents for $2.5 million in cash. The Company accounted for the patent portfolio purchase as an asset acquisition and is amortizing the purchase price over a weighted average period of 5.3 years . Intangible assets, net consisted of the following (in thousands): June 30, 2016 Gross Accumulated Net Developed technology and patents $ 877,688 $ (546,098 ) $ 331,590 Existing contracts and customer relationships 47,524 (39,386 ) 8,138 Content databases and other 59,539 (47,927 ) 11,612 Trademarks / Tradenames 8,300 (8,300 ) — Total $ 993,051 $ (641,711 ) $ 351,340 December 31, 2015 Gross Accumulated Net Developed technology and patents $ 875,188 $ (512,060 ) $ 363,128 Existing contracts and customer relationships 47,524 (36,933 ) 10,591 Content databases and other 59,014 (45,991 ) 13,023 Trademarks / Tradenames 8,300 (8,300 ) — Total $ 990,026 $ (603,284 ) $ 386,742 As of June 30, 2016 , future estimated amortization expense for finite-lived intangible assets was as follows (in thousands): Remainder of 2016 $ 37,873 2017 73,918 2018 70,507 2019 68,052 2020 67,288 Thereafter 33,702 Total $ 351,340</t>
  </si>
  <si>
    <t>Restructuring and Asset Impairment Charges</t>
  </si>
  <si>
    <t>Restructuring and Related Activities [Abstract]</t>
  </si>
  <si>
    <t>Restructuring and Asset Impairment Charges In the three months ended March 31, 2016, the Company initiated certain facility rationalization activities, including relocating its corporate headquarters from Santa Clara, California to San Carlos, California and consolidating its Silicon Valley operations into the new corporate headquarters, and eliminated a number of positions associated with a reorganization of the sales force structure, downsizing the global services workforce and eliminating certain general and administrative positions. As a result of these actions, Restructuring and asset impairment charges of $2.3 million were recognized in the three months ended March 31, 2016. No Restructuring and asset impairment charges were recognized in the three months ended June 30, 2016 . In conjunction with the disposition of the Rovi Entertainment Store, DivX and MainConcept businesses and the Company's narrowed business focus on discovery, in 2014 the Company conducted a review of its remaining product development, sales, data operations and general and administrative functions to identify potential cost efficiencies. As a result of this analysis, the Company took cost reduction actions that resulted in Restructuring and asset impairment (benefits) charges. Amounts recognized in three and six months ended June 30, 2015 represent adjustments to the amounts originally recorded in connection with the 2014 restructuring actions. Components of Restructuring and asset impairment charges (benefits) were as follows (in thousands): Three Months Ended June 30, Six Months Ended June 30, 2016 2015 2016 2015 Future minimum lease payments, net $ — $ — $ 214 $ 1,499 Severance costs — (178 ) 388 40 Contract termination costs — — 1,279 — Asset impairment — — 452 — Restructuring and asset impairment charges (benefits) $ — $ (178 ) $ 2,333 $ 1,539 Accrued restructuring costs were as follows (in thousands): June 30, 2016 December 31, 2015 Future minimum lease payments, net $ 819 $ 2,015 Severance costs 227 250 Contract termination costs 120 — Accrued restructuring costs $ 1,166 $ 2,265</t>
  </si>
  <si>
    <t>Debt and Interest Rate Swaps</t>
  </si>
  <si>
    <t>Debt Disclosure [Abstract]</t>
  </si>
  <si>
    <t>Debt and Interest Rate Swaps A summary of the Company's financing arrangements were as follows (dollars in thousands): June 30, 2016 December 31, 2015 Interest Rate Issue Date Maturity Date Outstanding Principal Carrying Amount Outstanding Principal Carrying Amount 2020 Convertible Notes 0.500% March 4, 2015 March 1, 2020 $ 345,000 $ 290,856 $ 345,000 $ 284,241 Term Loan Facility B Variable July 2, 2014 July 2, 2021 686,000 679,973 689,500 682,915 Total Long-term debt $ 1,031,000 970,829 $ 1,034,500 967,156 Less: Current portion of long-term debt 7,000 7,000 Long-term debt, less current portion $ 963,829 $ 960,156 2020 Convertible Notes The Company issued $345.0 million in aggregate principal of 0.500% Convertible Senior Notes that mature March 1, 2020 (the “ 2020 Convertible Notes ”) at par pursuant to an Indenture dated March 4, 2015 (the " 2015 Indenture "). The 2020 Convertible Notes were sold in a private placement and bear interest at a rate of 0.500% payable semi-annually in arrears on March 1 and September 1 of each year, commencing September 1, 2015. The 2020 Convertible Notes are convertible at an initial conversion rate of 34.5968 shares of common stock per $1,000 of principal of notes, which is equivalent to an initial conversion price of $28.9044 per share of common stock. Holders may convert the 2020 Convertible Notes , prior to the close of business on the business day immediately preceding December 1, 2019 , in multiples of $1,000 of principal under the following circumstances: • during any calendar quarter commencing after the calendar quarter ending on June 30, 2015 (and only during such calendar quarter), if the last reported sale price of the Company’s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 during the five business day period after any ten consecutive trading day period in which the trading price per $1,000 of principal of 2020 Convertible Notes for each trading day was less than 98% of the product of the last reported sale price of the Company’s common stock and the conversion rate on each such trading day; or • on the occurrence of specified corporate events. On or after December 1, 2019 until the close of business on the second scheduled trading day immediately preceding the maturity date, holders may convert the 2020 Convertible Notes , in multiples of $1,000 of principal, at any time. On conversion, a holder will receive the conversion value of the 2020 Convertible Notes converted based on the conversion rate multiplied by the volume-weighted average price of the Company’s common stock over a specified observation period. On conversion, the Company will pay cash up to the aggregate principal amount of the 2020 Convertible Notes converted and deliver shares of the Company’s common stock in respect of the remainder, if any, of the conversion obligation in excess of the aggregate principal of the 2020 Convertible Notes being converted. The initial conversion rate will be subject to adjustment in certain events, including certain events that constitute a make-whole fundamental change (as defined in the 2015 Indenture ). In addition, if the Company undergoes a fundamental change (as defined in the 2015 Indenture ) prior to March 1, 2020, holders may require the Company to repurchase for cash all or a portion of the 2020 Convertible Notes at a repurchase price equal to 100% of the principal of the repurchased 2020 Convertible Notes , plus accrued and unpaid interest. The initial conversion rate is also subject to customary anti-dilution adjustments. The 2020 Convertible Notes are not redeemable prior to maturity by the Company and no sinking fund is provided. The 2020 Convertible Notes are unsecured and do not contain financial covenants or restrictions on the payment of dividends, the incurrence of indebtedness or the repurchase of other securities by the Company. The 2015 Indenture includes customary terms and covenants, including certain events of default after which the 2020 Convertible Notes may be due and payable immediately. The Company has separately accounted for the liability and equity components of the 2020 Convertible Notes . The initial carrying amount of the liability component was calculated by estimating the value of the 2020 Convertible Notes using the Company’s estimated non-convertible borrowing rate of 4.75% at the time the instrument was issued. The carrying amount of the equity component, representing the value of the conversion option, was determined by deducting the liability component from the principal amount of the 2020 Convertible Notes . The difference between the principal amount of the 2020 Convertible Notes and the liability component is considered a debt discount which is being amortized to interest expense using the effective interest method over the expected term of the 2020 Convertible Notes . The equity component of the 2020 Convertible Notes was recorded as a component of Additional paid-in capital in the Condensed Consolidated Balance Sheets and will not be remeasured as long as it continues to meet the conditions for equity classification. Related to the 2020 Convertible Notes , the Condensed Consolidated Balance Sheets included the following (in thousands): June 30, 2016 December 31, 2015 Liability component Principal outstanding $ 345,000 $ 345,000 Less: Unamortized debt discount (48,250 ) (54,215 ) Less: Unamortized debt issuance costs (5,894 ) (6,544 ) Carrying amount $ 290,856 $ 284,241 Equity component $ 63,854 $ 63,854 Components of interest expense related to the 2020 Convertible Notes were as follows (in thousands): Three Months Ended June 30, Six Months Ended June 30, 2016 2015 2016 2015 Stated interest $ 431 $ 431 $ 863 $ 575 Amortization of debt discount 3,000 2,864 5,965 3,811 Amortization of debt issuance costs 329 348 650 463 Total interest expense $ 3,760 $ 3,643 $ 7,478 $ 4,849 The Company incurred $9.3 million in transaction costs related to the issuance of the 2020 Convertible Notes which were allocated to liability and equity components based on the relative amounts calculated for the 2020 Convertible Notes at the date of issuance. Transaction costs of $7.6 million attributable to the liability component were recorded in Long-term debt, less current portion in the Condensed Consolidated Balance Sheets and are being amortized to interest expense using the effective interest method over the expected term of the 2020 Convertible Notes . Transaction costs of $1.7 million attributable to the equity component were recorded as a component of Additional paid-in capital in the Condensed Consolidated Balance Sheets . Purchased Call Options and Sold Warrants Concurrent with the issuance of the 2020 Convertible Notes , the Company paid $64.8 million to purchase call options with respect to its common stock. The call options give the Company the right, but not the obligation, to purchase up to 11.9 million shares of the Company's common stock at a strike price of $28.9044 per share, which corresponds to the initial conversion price of the 2020 Convertible Notes , and are exercisable by the Company on conversion of the 2020 Convertible Notes . The call options are intended to reduce the potential dilution from conversion of the 2020 Convertible Notes . The purchased call options are separate transactions from the 2020 Convertible Notes and holders of the 2020 Convertible Notes do not have any rights with respect to the purchased call options. Concurrent with the issuance of the 2020 Convertible Notes , the Company received $31.3 million from the sale of warrants that provide the holder of the warrant the right, but not the obligation, to purchase up to 11.9 million shares of common stock at a strike price of $40.1450 per share. The warrants are exercisable beginning June 1, 2020 and can be settled in cash or shares at the Company's election. The warrants were entered into to offset the cost of the purchased call options. The warrants are separate transactions from the 2020 Convertible Notes and holders of the 2020 Convertible Notes do not have any rights with respect to the warrants. The amounts paid to purchase the call options and received to sell the warrants were recorded in Additional paid-in capital in the Condensed Consolidated Balance Sheets . Senior Secured Credit Facility On July 2, 2014, the Company, as parent guarantor, and two of its wholly-owned subsidiaries, Rovi Solutions Corporation and Rovi Guides, Inc., as borrowers, and certain of its other subsidiaries, as subsidiary guarantors, entered into a Credit Agreement (the “ Credit Agreement ”). The Credit Agreement provided for a (i) five -year $125.0 million term loan A facility (“ Term Loan Facility A ”), (ii) seven -year $700.0 million term loan B facility (“ Term Loan Facility B ” and together with Term Loan Facility A , the “ Term Loan Facility ”) and (iii) five -year $175.0 million revolving credit facility (including a letter of credit sub-facility) (the " Revolving Facility ” and together with the Term Loan Facility , the “ Senior Secured Credit Facility ”). Loans under Term Loan Facility A bore interest, at the Company's option, at a rate equal to either the London Interbank Offering Rate ("LIBOR"), plus an applicable margin equal to 2.25% per annum, or the prime lending rate, plus an applicable margin equal to 1.25% per annum. Loans under Term Loan Facility B bear interest, at the Company's option, at a rate equal to either LIBOR, plus an applicable margin equal to 3.00% per annum (subject to a 0.75% LIBOR floor) or the prime lending rate, plus an applicable margin equal to 2.00% per annum. Loans under the Revolving Facility bore interest, at the Company's option, at a rate equal to either LIBOR, plus an applicable margin equal to 2.25% per annum, or the prime lending rate, plus an applicable margin equal to 1.25% per annum, subject to reduction by 0.25% or 0.50% based on the Company's total secured leverage ratio (as defined in the Credit Agreement). In June 2015 and September 2015, the Company made voluntary principal prepayments of $50.0 million and $75.0 million , respectively, on Term Loan Facility A . The September 2015 voluntary principal prepayment extinguished Term Loan Facility A . In February 2015, the Company borrowed $100.0 million against the Revolving Facility , in part, to extinguish a portion of the 2040 Convertible Notes . In March 2015, using a portion of the proceeds from the 2020 Convertible Notes issuance, all outstanding borrowings under the Revolving Facility were repaid. In September 2015, the Revolving Facility was terminated at the Company's election. The Credit Agreement contains customary representations and warranties and customary affirmative and negative covenants applicable to the Company and its subsidiaries, including, among other things, restrictions on indebtedness, liens, investments, mergers, dispositions, prepayment of other indebtedness, and dividends and other distributions. The Credit Agreement is secured by substantially all of the Company's assets. The Company may be required to make an additional payment on the Term Loan Facility each February. This payment is calculated as a percentage of the prior year's Excess Cash Flow as defined in the Credit Agreement . No additional payment was required in February 2016 . Convertible Senior Notes Due 2040 The Company issued $460.0 million in aggregate principal of 2.625% Convertible Senior Notes due in 2040 at par (the “ 2040 Convertible Notes ”) pursuant to an Indenture dated March 17, 2010 (the " 2010 Indenture "). On February 20, 2015, holders of $287.4 million of outstanding principal exercised their right to require the Company to repurchase their 2040 Convertible Notes for cash. On June 30, 2015, the Company redeemed the remaining $3.6 million of outstanding 2040 Convertible Notes . In connection with these transactions, $0.1 million was recorded as Loss on debt extinguishment in the Condensed Consolidated Statements of Operations for the six months ended June 30, 2015 . Components of interest expense related to the 2040 Convertible Notes were as follows (in thousands): Three Months Ended June 30, Six Months Ended June 30, 2016 2015 2016 2015 Stated interest $ — $ 25 $ — $ 1,114 Amortization of debt discount — — — 1,865 Amortization of debt issue costs — — — 241 Total interest expense $ — $ 25 $ — $ 3,220 Debt Maturities As of June 30, 2016 , aggregate future principal payments on long-term debt, including the current portion of long-term debt, were as follows (in thousands): Remainder of 2016 $ 3,500 2017 7,000 2018 7,000 2019 (1) 352,000 2020 7,000 Thereafter 654,500 Total $ 1,031,000 (1) While the 2020 Convertible Notes are scheduled to mature on March 1, 2020, future principal payments are presented based on the date the 2020 Convertible Notes can be freely converted by holders, which is December 1, 2019 . However, the 2020 Convertible Notes may be converted by holders prior to December 1, 2019 in certain circumstances. Interest Rate Swaps The Company issues long-term debt denominated in U.S. dollars based on market conditions at the time of financing and may enter into interest rate swaps to achieve a primarily fixed interest rate. Alternatively, the Company may choose not to enter into interest rate swaps or may terminate a previously executed swap if it believes a larger proportion of floating-rate debt would be beneficial. The Company has not designated any of its interest rate swaps as hedges for accounting purposes. The Company records interest rate swaps in the Condensed Consolidated Balance Sheets at fair value with changes in fair value recorded as (Loss) income on interest rate swaps in the Condensed Consolidated Statements of Operations . During the three months ended June 30, 2016 and 2015 , the Company recorded a loss of $ 5.5 million and a gain of $ 4.4 million , respectively, on its interest rate swaps. During the six months ended June 30, 2016 and 2015 , the Company recorded losses of $ 18.6 million and $ 5.3 million , respectively, on its interest rate swaps. Details of the Company's interest rate swaps as of June 30, 2016 and December 31, 2015 were as follows (dollars in thousands): Notional Contract Inception Contract Effective Date Contract Maturity June 30, 2016 December 31, 2015 Interest Rate Paid Interest Rate Received Senior Secured Credit Facility May 2012 January 2014 January 2016 $ — $ 197,000 (1) One month USD-LIBOR May 2012 April 2014 March 2017 $ 215,000 $ 215,000 (2) One month USD-LIBOR June 2013 January 2016 March 2019 $ 250,000 $ 250,000 2.23% One month USD-LIBOR September 2014 January 2016 July 2021 $ 125,000 $ 125,000 2.66% One month USD-LIBOR September 2014 March 2017 July 2021 $ 200,000 $ 200,000 2.93% One month USD-LIBOR (1) The Company paid a fixed interest rate which gradually increased from 0.58% for the three-month settlement period ended in June 2014 to 1.65% for the settlement period ended in January 2016 . (2) The Company pays a fixed interest rate which gradually increases from 0.65% for the three-month settlement period ended in June 2014 to 2.11% for the settlement period ending in March 2017 .</t>
  </si>
  <si>
    <t>Commitments and Contingencies</t>
  </si>
  <si>
    <t>Commitments and Contingencies Disclosure [Abstract]</t>
  </si>
  <si>
    <t>Commitments and Contingencies Indemnifications In the normal course of business, the Company provides indemnifications of varying scopes and amounts to certain of its licensees against claims made by third parties arising out of the use and / or incorporation of the Company's products, intellectual property, services and / or technologies into the licensees' products and services. In some cases, the Company may receive tenders of defense and indemnity arising out of products, intellectual property services and / or technologies that are no longer provided by the Company due to having divested certain assets, but which were previously licensed or provided by the Company. The Company's indemnification obligations are typically limited to the cumulative amount paid to the Company by the licensee under the license agreement; however, some license agreements, including those with the Company's largest multiple system operators and digital broadcast satellite providers, have larger limits or do not specify a limit on amounts that may be payable under the indemnity arrangements. The Company cannot estimate the possible range of losses that may affect its Condensed Consolidated Financial Statements in a given period or the maximum potential impact of these indemnification provisions on its Condensed Consolidated Financial Statements . Legal Proceedings The Company is party to various legal actions, claims and proceedings as well as other actions, claims and proceedings incidental to its business. The Company accrues a liability for matters in which losses are considered probable and the amount of loss can be reasonably estimated. Some of the matters pending against the Company involve potential compensatory, punitive or treble damage claims or sanctions, that, if granted, could require the Company to pay damages or make other expenditures in amounts that could have a material adverse effect on its financial position, results of operations or cash flows. On May 10, 2016, the Company received a letter from Dolby Laboratories, Inc. (“Dolby”) demanding unpaid royalties in the amount of $11.5 million related to (i) software licensed by the Company’s Sonic Solutions subsidiary and (ii) certain support and maintenance agreements that Sonic had with certain larger customers during the period from 2009 to 2012. Dolby further claimed that it was entitled to interest on the allegedly unpaid royalties in the amount of $11.8 million . The alleged unpaid royalties cover products that have subsequently been divested by the Company. On July 20, 2016, the Company received another letter from Dolby, proposing to forego the interest it claims it is owed relating to certain portions of the dispute if a settlement is reached promptly. However, Dolby added an additional demand for unpaid royalties in the amount of $9.5 million related to software distributions allegedly made by the Company’s MainConcept subsidiary (which has also been subsequently divested by the Company), for a total demand of $20.9 million . The Company does not agree with Dolby’s assertions and intends to vigorously defend itself in this matter. The Company has offered to settle this matter with Dolby for $0.5 million and has recorded a $0.5 million liability as of June 30, 2016 in its Condensed Consolidated Balance Sheets . As of June 30, 2016 , the Company does not believe any legal matters, individually or in the aggregate, will have a material adverse effect on its Condensed Consolidated Financial Statements .</t>
  </si>
  <si>
    <t>Stockholders' Equity</t>
  </si>
  <si>
    <t>Equity [Abstract]</t>
  </si>
  <si>
    <t>Stockholders' Equity (Loss) Earnings Per Share Basic earnings per share ("EPS") is computed using the weighted average number of common shares outstanding during the period. Diluted EPS is computed using the weighted average number of common shares and dilutive common share equivalents outstanding during the period, except for periods of a loss from continuing operations. In periods of a loss from continuing operations, no common share equivalents are included in Diluted EPS because their effect would be anti-dilutive. The number of shares used to calculate Basic EPS and Diluted EPS were as follows (in thousands): Three Months Ended June 30, Six Months Ended June 30, 2016 2015 2016 2015 Weighted average shares used to calculate Basic EPS 82,110 85,248 81,742 86,767 Dilutive effect of equity-based compensation awards — 239 — — Weighted average shares used to calculate Diluted EPS 82,110 85,487 81,742 86,767 Weighted average potential shares excluded from the calculation of Diluted EPS as their effect would have been anti-dilutive were as follows (in thousands): Three Months Ended June 30, Six Months Ended June 30, 2016 2015 2016 2015 Stock options 3,501 4,070 3,579 4,291 Restricted awards 2,246 2,007 2,523 2,914 2020 Convertible Notes (1) 11,936 11,936 11,936 7,781 2040 Convertible Notes (1) — 76 — 1,752 Warrants 11,936 11,936 11,936 7,781 Weighted average potential shares excluded from the calculation of Diluted EPS 29,619 30,025 29,974 24,519 (1) See Note 7 for additional details. For the three months ended June 30, 2016 and 2015 , 0.9 million and 0.9 million weighted average performance-based restricted awards, respectively, were excluded from the calculation of Diluted EPS as the performance metric had yet to be achieved or their inclusion would have been anti-dilutive. For the six months ended June 30, 2016 and 2015 , 0.8 million and 0.9 million weighted average performance-based restricted awards, respectively, were excluded from the calculation of Diluted EPS as the performance metric had yet to be achieved or their inclusion would have been anti-dilutive. Effect of the 2020 Convertible Notes and related transactions on Diluted EPS In periods when the Company reports income from continuing operations, the potential dilutive effect of additional shares that may be issued on conversion of the 2020 Convertible Notes are included in the calculation of Diluted EPS under the treasury stock method if the price of the Company’s common stock exceeds the conversion price. The 2020 Convertible Notes have no impact on Diluted EPS until the price of the Company's common stock exceeds the conversion price of $28.9044 per share because the principal of the 2020 Convertible Notes is required to be settled in cash. Based on the closing price of the Company's common stock of $15.64 per share on June 30, 2016 , the if-converted value of the 2020 Convertible Notes was less than the outstanding principal. Under the treasury stock method, the 2020 Convertible Notes would be dilutive if the Company’s common stock closes at or above $28.9044 per share. However, on conversion, no economic dilution is expected from the 2020 Convertible Notes as the exercise of call options purchased by the Company with respect to its common stock described in Note 7 is expected to eliminate any potential dilution from the 2020 Convertible Notes that would have otherwise occurred. The call options are always excluded from the calculation of Diluted EPS as they are anti-dilutive under the treasury stock method. The warrants sold by the Company with respect to its common stock described in Note 7 have an effect on Diluted EPS when the Company’s share price exceeds the warrant’s strike price of $40.1450 per share. As the price of the Company’s common stock increases above the warrant strike price, additional dilution would occur. Share Repurchase Program No shares were repurchased pursuant to the Company's Board authorized repurchase plan during the three and six months ended June 30, 2016 . During the three and six months ended June 30, 2015 , the Company repurchased 1.7 million and 5.0 million shares of its common stock pursuant to its Board authorized repurchase plan for $30.2 million and $100.2 million , respectively. On April 29, 2015, the Board of Directors authorized the repurchase of up to $125.0 million of the Company's common stock. The April 2015 authorization included amounts which were outstanding under previously authorized share repurchase programs. As of June 30, 2016 , the Company had $50.5 million of stock repurchase authorization remaining. The Company issues restricted stock units as part of the equity incentive plans described in Note 10. For the majority of restricted stock units, beginning in the fourth quarter of 2015, shares are withheld to satisfy required withholding taxes at the vesting date. Shares withheld to satisfy required withholding taxes in connection with the vesting of restricted stock units are treated as common stock repurchases in the Condensed Consolidated Financial Statements because they reduce the number of shares that would have been issued on vesting. However, these withheld shares are not considered common stock repurchases under the Company's authorized share repurchase plan. During the three and six months ended June 30, 2016 , the Company withheld 16.8 thousand and 0.2 million shares of common stock to satisfy $ 0.3 million and $4.0 million of required withholding taxes, respectively. Section 382 Rights Plan On April 28, 2016 (the “Rights Dividend Declaration Date”), the Board of Directors (the “Board of Directors”) of the Company adopted a Section 382 rights plan (the “Section 382 Rights Plan”) and declared a dividend distribution of one right for each outstanding share of Rovi’s common stock to stockholders of record at the close of business on May 19, 2016 (the "Rights Dividend Declaration Date"). The Board of Directors adopted the Section 382 Rights Plan in an effort to protect stockholder value by attempting to protect against a possible limitation on Rovi’s ability to use its net operating loss carryforwards (“NOLs”). If Rovi experiences an “ownership change,” as defined in Section 382 of the Internal Revenue Code of 1986, as amended (the “Code”), Rovi’s ability to fully utilize the NOLs on an annual basis will be substantially limited, and the timing of the usage of the NOLs could be substantially delayed, which could therefore significantly impair the value of those benefits. The Section 382 Rights Plan is intended to act as a deterrent to any person (an “Acquiring Person”) acquiring (together with all affiliates and associates of such person) beneficial ownership of 4.91% or more of Rovi’s outstanding common stock within the meaning of Section 382 of the Code, without the approval of the Board of Directors. Stockholders who beneficially own 4.91% or more of Rovi’s outstanding common stock as of the Rights Dividend Declaration Date will not be deemed to be an Acquiring Person, but such person will be deemed an Acquiring Person if such person (together with all affiliates and associates of such person) becomes the beneficial owner of securities representing a percentage of Rovi’s common stock that exceeds by 0.5% or more the lowest percentage of beneficial ownership of Rovi’s common stock that such person had at any time since the Rights Dividend Declaration Date. The description and terms of the rights, including expiration of the Section 382 Rights Plan, are set forth in a Section 382 Rights Agreement, dated as of April 28, 2016 (the “Section 382 Rights Agreement”), by and between the Company and American Stock Transfer &amp; Trust Company, LLC, as Rights Agent.</t>
  </si>
  <si>
    <t>Equity-based Compensation</t>
  </si>
  <si>
    <t>Disclosure of Compensation Related Costs, Share-based Payments [Abstract]</t>
  </si>
  <si>
    <t>Equity-based Compensation Stock Options The Company grants equity-based compensation awards from its 2008 Equity Incentive Plan (the “2008 Plan”). As of June 30, 2016 , the Company had 29.5 million shares reserved and 12.7 million shares available for issuance under the 2008 Plan. The 2008 Plan permits the grant of stock options, restricted stock, restricted stock units and similar types of equity awards to employees, officers, directors and consultants of the Company. Stock options generally have vesting periods of four years with one quarter of the grant vesting on the first anniversary of the grant, followed by monthly vesting thereafter. Stock options generally have a contractual term of seven years. Restricted stock is considered outstanding at the time of the grant as holders are entitled to voting rights. Awards of restricted stock and restricted stock units (collectively, "restricted awards") are generally subject to a four year graded vesting period. The Company grants performance-based restricted stock units to certain of its senior officers for three year performance periods. Vesting in the awards is subject to either performance conditions or a market condition as well as a three year service period. Depending on the level of achievement, the maximum number of shares that could be issued on vesting could be up to 200% of the target number of performance-based restricted stock units granted. For awards subject to performance conditions, the fair value per award is fixed at the grant date; however, the amount of compensation expense is adjusted throughout the performance period based on the probability of achievement of a target revenue compound annual growth rate and an Adjusted EBITDA (defined in Note 12) margin, with compensation expense based on the number of shares ultimately issued. For awards subject to a market condition, the fair value per award is fixed at the grant date and the amount of compensation expense is not adjusted during the performance period based on changes in the level of achievement of the relative Total Shareholder Return metric. Employee Stock Purchase Plan The Company’s 2008 Employee Stock Purchase Plan (“ESPP”) allows eligible employees to purchase shares of the Company’s common stock at a discount through payroll deductions. The ESPP consists of four six -month purchase periods within a twenty-four month offering period. Employees purchase shares each purchase period at the lower of 85% of the market value of the Company’s common stock at either the beginning of the offering period or the end of the purchase period. As of June 30, 2016 , the Company had 1.4 million shares of common stock reserved and available for issuance under the ESPP. Valuation Techniques and Assumptions The Company uses the Black-Scholes-Merton option pricing formula to estimate the fair value of stock options and ESPP shares. The fair value of stock options and ESPP shares is estimated on the grant date using complex and subjective inputs, such as the expected volatility of the Company's common stock over the expected term of the award and projected employee exercise behavior. The Company estimates the fair value of restricted awards subject to service or performance conditions as the market value of the Company's common stock on the date of grant and uses a Monte Carlo simulation to estimate the fair value of restricted stock units subject to market conditions. Assumptions used to estimate the fair value of equity-based compensation awards were as follows: Three Months Ended June 30, Six Months Ended June 30, 2016 2015 2016 2015 Stock options: Expected volatility N/A N/A 55.7 % 45.0 % Expected term N/A N/A 4.1 years 4.0 years Risk-free interest rate N/A N/A 1.2 % 1.3 % Expected dividend yield N/A N/A 0.0 % 0.0 % ESPP shares: Expected volatility N/A N/A 60.9 % 35.0 % Expected term N/A N/A 1.3 years 1.3 years Risk-free interest rate N/A N/A 0.6 % 0.4 % Expected dividend yield N/A N/A 0.0 % 0.0 % Restricted stock units subject to market conditions: Expected volatility N/A N/A 55.9 % 41.0 % Expected term N/A N/A 3.0 years 3.0 years Risk-free interest rate N/A N/A 1.0 % 1.0 % Expected dividend yield N/A N/A 0.0 % 0.0 % Expected volatility is estimated using a combination of historical volatility and implied volatility derived from publicly-traded options on the Company's common stock. When historical data is available and relevant, the expected term of the award is estimated by calculating the average term from historical experience. When there is insufficient historical data to provide a reasonable basis on which to estimate the expected term, the Company uses an average of the vesting period and the contractual term of the award to estimate the expected term of the award. The risk-free interest rate is the yield on U.S. Treasury zero-coupon issues with remaining terms similar to the expected term of the award at the grant date. The Company does not anticipate paying cash dividends in the foreseeable future and therefore uses an expected dividend yield of zero. The number of awards expected to be forfeited during the requisite service period is estimated at the time of grant using historical data and equity-based compensation is only recognized for awards for which the requisite service is expected to be rendered. Forfeiture estimates are revised during the requisite service period and the effect of changes in the number of awards expected to be forfeited during the requisite service period is recorded as a cumulative adjustment in the period estimates are revised. The weighted-average grant date fair value of equity-based awards (per award) and pre-tax equity-based compensation expense (in thousands) was as follows: Three Months Ended June 30, Six Months Ended June 30, 2016 2015 2016 2015 Stock options N/A N/A $ 10.30 $ 9.05 ESPP shares N/A N/A $ 7.62 $ 6.94 Restricted awards $ 17.41 $ 17.62 $ 23.73 $ 23.96 Pre-tax equity-based compensation $ 9,917 $ 10,653 $ 18,355 $ 22,716 As of June 30, 2016 , there was $56.4 million of unrecognized compensation cost, net of estimated forfeitures, related to unvested equity-based awards which is expected to be recognized over a remaining weighted average period of 2.5 years. The aggregate intrinsic value of stock options exercised during the three months ended June 30, 2016 and 2015 was immaterial. The aggregate intrinsic value of stock options exercised during the six months ended June 30, 2016 and 2015 was $0.6 million and $0.3 million , respectively. Intrinsic value is calculated as the difference between the market price of the shares at the time of exercise and the exercise price of the stock option. As of June 30, 2016 , 1.2 million shares of restricted stock were unvested, which includes 0.4 million shares of performance-based restricted stock. As of June 30, 2016 , 2.5 million restricted stock units were unvested, which includes 0.4 million performance-based restricted stock units. The aggregate fair value of restricted awards vested during the three months ended June 30, 2016 and 2015 was $1.2 million and $0.6 million , respectively. The aggregate fair value of restricted awards vested during the six months ended June 30, 2016 and 2015 was $21.4 million and $23.1 million , respectively.</t>
  </si>
  <si>
    <t>Income Taxes</t>
  </si>
  <si>
    <t>Income Tax Disclosure [Abstract]</t>
  </si>
  <si>
    <t>Income Taxes Due to the fact that the Company has significant net operating loss carryforwards and has recorded a valuation allowance against a significant portion of its deferred tax assets, foreign withholding taxes are the primary driver of Income tax expense . Components of Income tax expense were as follows (in thousands): Three Months Ended June 30, Six Months Ended June 30, 2016 2015 2016 2015 Foreign withholding tax $ 2,737 $ 3,525 $ 6,444 $ 6,657 State income tax (benefit) expense (271 ) (3,195 ) 122 (2,182 ) Foreign income tax 192 472 837 1,126 Change in net deferred tax liabilities 461 260 921 3,633 Change in unrecognized tax benefits 87 215 296 (18 ) Income tax expense $ 3,206 $ 1,277 $ 8,620 $ 9,216 As of December 31, 2015 , the Company had recorded deferred tax assets for net operating loss carryforwards as follows (in thousands): Carryforward Amount Years of Expiration Federal (1) $ 1,155,486 2020 - 2033 State (2) $ 821,952 2017 - 2033 (1) Includes $180.0 million related to stock option deductions that are not included in deferred tax assets. (2) Includes $27.4 million related to stock option deductions that are not included in deferred tax assets. As of December 31, 2015 , the Company's deferred tax asset related to U.S. federal net operating loss carryforwards from continuing operations was $292.7 million . A full valuation allowance has been applied against U.S. federal net operating loss carryforwards. As of December 31, 2015 , the Company's deferred tax asset related to state net operating loss carryforwards from continuing operations was $46.0 million . A valuation allowance of $39.9 million has been applied against state net operating loss carryforwards as of December 31, 2015 . The Company believes it has provided adequate reserves for all tax deficiencies or reductions in tax benefits that could result from federal, state and foreign tax audits. The Company regularly assesses potential outcomes of these audits in order to determine the appropriateness of its tax provision. Adjustments to liabilities for unrecognized tax benefits are made to reflect the impact of negotiations, settlements, rulings, advice of legal counsel and other information and events pertaining to a particular income tax audit. However, income tax audits are inherently unpredictable and there can be no assurance that the Company will accurately predict the outcome of these audits. The amounts ultimately paid on resolution of an audit could be materially different from the amounts previously recognized, and therefore the resolution of one or more of these uncertainties in any particular period could have a material adverse impact on the Condensed Consolidated Financial Statements .</t>
  </si>
  <si>
    <t>Segment Information</t>
  </si>
  <si>
    <t>Segment Reporting [Abstract]</t>
  </si>
  <si>
    <t>Segment Information Reportable segments are identified based on the Company's organizational structure and information reviewed by the Company’s chief operating decision maker ("CODM") to evaluate performance and allocate resources. The Company's operations are organized into two reportable segments for financial reporting purposes: Intellectual Property Licensing and Product . The Intellectual Property Licensing segment consists primarily of IPG patent licensing to third party guide developers such as multi-channel video service providers (e.g., cable, satellite and internet-protocol television), consumer electronics (“CE”) manufacturers, set-top box manufacturers and interactive television software and program guide providers in the online, over-the-top video and mobile phone businesses. The Product segment consists primarily of the licensing of Company-developed IPG products and services provided for multi-channel video service providers and CE manufacturers, in-guide advertising revenue, analytics revenue and revenue from licensing Metadata. The Product segment also includes sales of legacy Analog Content Protection, VCR Plus+, connected platform and media recognition products. Segment results are derived from the Company's internal management reporting system. The accounting policies used to derive segment results are substantially the same as those used by the consolidated company. Intersegment revenues and expenses have been eliminated from segment financial information as transactions between reportable segments are excluded from the measure of segment profitability reviewed by the CODM. In addition, certain costs are not allocated to the segments as they are considered Corporate costs. Corporate costs primarily include general and administrative costs such as corporate management, finance, legal and human resources. The CODM uses an Adjusted EBITDA (as defined below) measure to evaluate the performance of, and allocate resources to, the segments. Segment balance sheets are not used by the CODM to allocate resources or assess performance. Segment results were as follows (in thousands): Three Months Ended June 30, Six Months Ended June 30, 2016 2015 2016 2015 Intellectual Property Licensing Service Provider $ 53,371 $ 51,301 $ 96,107 $ 98,454 Consumer Electronics 14,348 18,431 27,872 36,297 Revenues 67,719 69,732 123,979 134,751 Adjusted Operating Expenses (1) 17,697 15,405 31,854 32,020 Adjusted EBITDA (2) 50,022 54,327 92,125 102,731 Product Service Provider 51,985 50,298 103,091 101,323 Consumer Electronics 4,092 5,368 8,857 10,761 Other 1,449 2,422 7,702 15,010 Revenues 57,526 58,088 119,650 127,094 Adjusted Operating Expenses (1) 44,503 48,161 91,150 100,297 Adjusted EBITDA (2) 13,023 9,927 28,500 26,797 Corporate: Adjusted Operating Expenses (1) 12,209 14,020 24,255 27,416 Adjusted EBITDA (2) (12,209 ) (14,020 ) (24,255 ) (27,416 ) Consolidated: Revenues 125,245 127,820 243,629 261,845 Adjusted Operating Expenses (1) 74,409 77,586 147,259 159,733 Adjusted EBITDA (2) 50,836 50,234 96,370 102,112 Depreciation 4,325 4,448 8,559 8,818 Amortization of intangible assets 19,030 19,236 38,162 38,600 Restructuring and asset impairment charges (benefits) — (178 ) 2,333 1,539 Equity-based compensation 9,917 10,653 18,355 22,716 Transaction and integration costs 6,043 — 6,043 — Earnout settlement 1,189 — 1,189 — Contested proxy election costs — 3,941 — 4,346 Change in franchise tax reserve 154 — 154 — Operating income 10,178 12,134 21,575 26,093 Interest expense (10,859 ) (11,715 ) (21,390 ) (24,073 ) Interest income and other, net (14 ) (183 ) (31 ) 503 (Loss) income on interest rate swaps (5,507 ) 4,399 (18,594 ) (5,319 ) Loss on debt extinguishment — (20 ) — (120 ) (Loss) income before income taxes $ (6,202 ) $ 4,615 $ (18,440 ) $ (2,916 ) (1) Adjusted Operating Expenses is defined as operating expenses excluding depreciation, amortization of intangible assets, restructuring and asset impairment charges, equity-based compensation, transaction, transition and integration expenses, changes in contingent consideration and earnout settlements, contested proxy election costs and changes in franchise tax reserves. (2) Adjusted EBITDA is defined as operating income excluding depreciation, amortization of intangible assets, restructuring and asset impairment charges, equity-based compensation, transaction, transition and integration expenses, changes in contingent consideration and earnout settlements, contested proxy election costs and changes in franchise tax reserves.</t>
  </si>
  <si>
    <t>Basis of Presentation and Significant Accounting Policies (Policies)</t>
  </si>
  <si>
    <t>Description of Business</t>
  </si>
  <si>
    <t>Description of Business Rovi Corporation (the “Company” or "Rovi"), a Delaware corporation, is focused on powering entertainment discovery and personalization through product technology and intellectual property and using data and analytics to monetize interactions across multiple entertainment platforms. The Company provides a broad set of content discovery solutions that are embedded in our customers' products and services to connect consumers with entertainment, including device embedded and cloud-based interactive program guides (“IPGs”), natural language conversational voice and text search and recommendation services and our extensive database of "Metadata" (i.e., descriptive information, promotional images or other content that describes or relates to television shows, videos, movies, music, books, games or other entertainment content). The Company also offers advertising and a portfolio of data and analytics products including advertising and programming promotion optimization that enable audience targeting in traditional pay TV advertising along with subscriber and operator analytic and insight products that service providers can use to unlock the usage patterns and behaviors of pay TV subscribers. The Company's solutions are deployed globally in the cable, satellite, consumer electronics, entertainment, media and online distribution markets.</t>
  </si>
  <si>
    <t>Basis of Presentation and Principles of Consolidation</t>
  </si>
  <si>
    <t>Basis of Presentation and Principles of Consolidation The accompanying unaudited Condensed Consolidated Financial Statements have been prepared in accordance with the rules and regulations of the U.S. Securities and Exchange Commission. Certain information and disclosures normally included in financial statements prepared in accordance with accounting principles generally accepted in the United States of America ("U.S. GAAP") have been condensed or omitted in accordance with such rules and regulations. However, the Company believes the disclosures made are adequate to make the information presented herein not misleading. In the opinion of management, the accompanying unaudited Condensed Consolidated Financial Statements reflect all adjustments, consisting only of normal recurring adjustments, which in the opinion of management, are considered necessary to present fairly the results for the periods presented. The information contained in this Quarterly Report on Form 10-Q should be read in conjunction with the audited financial statements and notes thereto and other disclosures contained in the Company’s Annual Report on Form 10-K for the year ended December 31, 2015 . The Condensed Consolidated Statements of Operations and the Condensed Consolidated Statements of Cash Flows for the interim periods presented are not necessarily indicative of the results to be expected for the year ending December 31, 2016 , for any future year, or for any other future interim period. The accompanying Condensed Consolidated Financial Statements include the accounts of Rovi Corporation and subsidiaries and affiliates in which the Company has a controlling financial interest or is the primary beneficiary after the elimination of intercompany accounts and transactions. Certain prior year amounts have been reclassified to conform to the current year presentation.</t>
  </si>
  <si>
    <t>Use of Estimates</t>
  </si>
  <si>
    <t>Use of Estimates The preparation of the Condensed Consolidated Financial Statements in conformity with U.S. GAAP requires management to make estimates, assumptions and judgments that affect the reported amounts of assets and liabilities and related disclosures at the date of the financial statements and the reported results of operations for the reporting period. On an ongoing basis, management evaluates its estimates, including those related to revenue recognition, long-lived asset impairment, including goodwill and intangible assets, equity-based compensation and income taxes. Actual results may differ from those estimates.</t>
  </si>
  <si>
    <t>Revenue Recognition</t>
  </si>
  <si>
    <t xml:space="preserve">Revenue Recognition During 2016, the Company expanded its business strategy of monetizing its intellectual property to include the sale of select patent assets. As patent sales executed under this strategy represent a component of the Company's ongoing major or central operations and activities of monetizing intellectual property, the related proceeds from patent sales are now recognized as revenue. Revenue from patent sales is recognized when there is persuasive evidence of an arrangement, fees are fixed or determinable, delivery has occurred and collectibility is reasonably assured. These requirements are generally fulfilled on closing of the patent sale transaction. Revenue for the three and six months ended June 30, 2016 includes $0.5 million related to a patent sale. </t>
  </si>
  <si>
    <t>Recent Accounting Pronouncements</t>
  </si>
  <si>
    <t>Recent Accounting Pronouncements Standards Recently Adopted In April 2015, the Financial Accounting Standards Board ("FASB") issued guidance to help entities evaluate whether fees paid in a cloud computing arrangement include a software license. Pursuant to this guidance, when a cloud computing arrangement includes a software license, the customer accounts for the software license element of the arrangement consistent with the acquisition of other software licenses. When a cloud computing arrangement does not include a software license element, the customer accounts for the arrangement as a service contract. The prospective application of this guidance on January 1, 2016 did not have a material effect on the Condensed Consolidated Financial Statements . Standards Pending Adoption In June 2016, the FASB issued updated guidance that requires entities to use a current expected credit loss model to measure credit-related impairments for financial instruments held at amortized cost. The current expected credit loss model is based on relevant information about past events, including historical experience, current conditions, and reasonable and supportable forecasts that affect collectibility. Current expected credit losses, and subsequent adjustments, represent an estimate of lifetime expected credit losses that are recorded as an allowance deducted from the amortized cost basis of the financial instrument. The updated guidance also amends the current other-than-temporary impairment model for available-for-sale debt securities by requiring the recognition of impairments for credit-related losses through an allowance and eliminating the length of time a security has been in an unrealized loss position as a consideration in the determination of whether a credit loss exists. The guidance is effective for the Company in the first quarter of 2020, and is effective using a modified retrospective approach for application of the current expected credit loss model to financial instruments and a prospective approach for credit losses on available-for-sale debt securities. Early application is permitted. The Company is evaluating the effect of application on its Condensed Consolidated Financial Statements . In March 2016, the FASB simplified certain areas of accounting for stock-based compensation, including accounting for the income tax consequences of stock-based compensation, determining the classification of awards as either equity or liabilities, classifying certain items within the statement of cash flows and introducing an accounting policy election to account for forfeitures of nonvested awards as they occur. The simplified guidance is effective for the Company in the first quarter of 2017. Depending on the area simplified, the guidance is effective either prospectively, retrospectively or using a modified retrospective approach. Early application is permitted. The Company is evaluating the effect of application on its Condensed Consolidated Financial Statements . In March 2016, the FASB clarified the requirements for assessing whether contingent options that can accelerate the payment of principal on debt instruments require bifurcation as an embedded derivative. The amendments require a contingent option embedded in a debt instrument to be evaluated for possible separate accounting as a derivative instrument without regard to the nature of the exercise contingency. The clarified guidance is effective for the Company in the first quarter of 2017 using a modified retrospective approach with early application permitted. The Company is evaluating the effect of application on its Condensed Consolidated Financial Statements . In February 2016, the FASB issued a new accounting standard for leases. The new standard generally requires the recognition of financing and operating lease liabilities and corresponding right-of-use assets on the balance sheet. For financing leases, a lessee recognizes amortization of the right-of-use asset as an operating expense over the lease term separately from interest on the lease liability. For operating leases, a lessee recognizes its total lease expense as an operating expense over the lease term. The amendments are effective for the Company in the first quarter of 2019 using a modified retrospective approach with early application permitted. The Company is evaluating the effect of application on its Condensed Consolidated Financial Statements and expects that its existing operating lease commitments will be recognized as operating lease liabilities and right-of-use assets. In January 2016, the FASB amended certain aspects of the recognition and measurement guidance for financial assets and liabilities. The amendments are effective for the Company in the first quarter of 2018 with the effect of adoption recognized as a cumulative-effect adjustment to beginning retained earnings in 2018. Early application is not permitted. The Company is evaluating the effect of application on its Condensed Consolidated Financial Statements . In May 2014, the FASB issued an amended accounting standard for revenue recognition. The amendments address how revenue is recognized in order to improve comparability between the financial statements of companies applying U.S. GAAP and International Financial Reporting Standards. The core principle of the amended standard is for an entity to recognize revenue to depict the transfer of promised goods or services to customers in amounts that reflect the consideration to which the entity expects to be entitled in exchange for those goods or services. The amendments are effective for the Company in the first quarter of 2018 and may be applied using a full retrospective or modified retrospective approach. Early application is permitted beginning in Rovi's first quarter of 2017. The Company is evaluating the effect the amendments and transition alternatives will have on its Condensed Consolidated Financial Statements .</t>
  </si>
  <si>
    <t>Fair Value Hierarchy</t>
  </si>
  <si>
    <t>Fair Value Hierarchy The Company uses valuation techniques that are based on observable and unobservable inputs to measure fair value. Observable inputs are developed using publicly available information and reflect the assumptions market participants would use, while unobservable inputs are developed using the best information available about the assumptions market participants would use. Fair value measurements are classified in a hierarchy that gives the highest priority to observable inputs and the lowest priority to unobservable inputs. Assets and liabilities are classified in the fair value hierarchy based on the lowest level input that is significant to the fair value measurement in its entirety: Level 1. Quoted prices in active markets for identical assets or liabilities. Level 2. Inputs other than Level 1 inputs that are observable for the asset or liability, either directly or indirectly, such as quoted prices for similar assets or liabilities in active markets, quoted prices for identical or similar assets or liabilities in markets that are not active, or market-corroborated inputs. Level 3. Unobservable inputs for the asset or liability.</t>
  </si>
  <si>
    <t>Basis of Presentation and Significant Accounting Policies (Tables)</t>
  </si>
  <si>
    <t>Customers and Concentration of Customers</t>
  </si>
  <si>
    <t xml:space="preserve">The percent of revenue derived from customers, and concentrations of customers, representing more than 10% of revenue were as follows: Three Months Ended June 30, Six Months Ended June 30, 2016 2015 2016 2015 AT&amp;T Inc. ("AT&amp;T") 13 % 13 % 13 % 13 % Charter Communications Inc. ("Charter") 14 % (1) 12 % (1) Aggregate of AT&amp;T, Charter and Comcast Corporation ("Comcast") 29 % 28 % 30 % 27 % (1) Customer represented less than 10% of revenue. Substantially all of the Company's revenue from AT&amp;T and a significant portion of the Company's revenue from Charter is reported in the Intellectual Property Licensing segment. The Company's Intellectual Property Licensing contract with Comcast expired on March 31, 2016. The Company's Product relationship with Comcast, primarily a metadata license, remains in effect. Customers representing more than 10% of Accounts receivable, net were as follows. June 30, 2016 December 31, 2015 AT&amp;T 17 % 22 % Charter 13 % (1 ) (1) Customer represented less than 10% of Accounts receivable, net </t>
  </si>
  <si>
    <t>Investments (Tables)</t>
  </si>
  <si>
    <t>Available-For-Sale And Other Investment Securities</t>
  </si>
  <si>
    <t>The amortized cost and fair value of cash, cash equivalents and marketable securities by significant investment category were as follows (in thousands): June 30, 2016 Amortized Cost Unrealized Unrealized Fair Value Cash $ 43,117 $ — $ — $ 43,117 Cash equivalents - Money market funds 108,157 — — 108,157 Cash and cash equivalents $ 151,274 $ — $ — $ 151,274 Auction rate securities $ 10,800 $ — $ (540 ) $ 10,260 Corporate debt securities 100,085 141 (19 ) 100,207 Foreign government obligations 7,720 1 (3 ) 7,718 U.S. Treasuries / Agencies 84,559 85 (38 ) 84,606 Marketable securities $ 203,164 $ 227 $ (600 ) $ 202,791 Total cash, cash equivalents and marketable securities $ 354,065 December 31, 2015 Amortized Cost Unrealized Unrealized Fair Value Cash $ 56,745 $ — $ — $ 56,745 Cash equivalents - Money market funds 44,930 — — 44,930 Cash and cash equivalents $ 101,675 $ — $ — $ 101,675 Auction rate securities $ 10,800 $ — $ (540 ) $ 10,260 Corporate debt securities 98,997 — (327 ) 98,670 Foreign government obligations 11,878 — (56 ) 11,822 U.S. Treasuries / Agencies 102,120 5 (283 ) 101,842 Marketable securities $ 223,795 $ 5 $ (1,206 ) $ 222,594 Total cash, cash equivalents and marketable securities $ 324,269</t>
  </si>
  <si>
    <t>Available-For-Sale Debt Investments At Fair Value</t>
  </si>
  <si>
    <t>As of June 30, 2016 , the amortized cost and fair value of marketable securities, by contractual maturity, were as follows (in thousands): Amortized Cost Fair Value Due in less than 1 year $ 122,597 $ 122,619 Due in 1-2 years 69,768 69,912 Due in more than 2 years 10,800 10,260 Total $ 203,165 $ 202,791</t>
  </si>
  <si>
    <t>Fair Value Measurements (Tables)</t>
  </si>
  <si>
    <t>Assets And Liabilities Measured And Recorded At Fair Value On A Recurring Basis</t>
  </si>
  <si>
    <t>Assets and liabilities reported at fair value on a recurring basis in the Condensed Consolidated Balance Sheets were classified in the fair value hierarchy as follows (in thousands): June 30, 2016 Total Quoted Prices in Significant Other Significant Assets Cash and cash equivalents Money market funds $ 108,157 $ 108,157 $ — $ — Short-term marketable securities Corporate debt securities 61,818 — 61,818 — Foreign government obligations 7,718 — 7,718 — U.S. Treasuries / Agencies 53,083 — 53,083 — Long-term marketable securities Auction rate securities 10,260 — — 10,260 Corporate debt securities 38,389 — 38,389 — U.S. Treasuries / Agencies 31,523 — 31,523 — Total Assets $ 310,948 $ 108,157 $ 192,531 $ 10,260 Liabilities Accounts payable and accrued expenses Interest rate swaps $ (2,365 ) $ — $ (2,365 ) $ — Other long-term liabilities Interest rate swaps (37,356 ) — (37,356 ) — Total Liabilities $ (39,721 ) $ — $ (39,721 ) $ — December 31, 2015 Total Quoted Prices in Significant Other Significant Assets Cash and cash equivalents Money market funds $ 44,930 $ 44,930 $ — $ — Short-term marketable securities Corporate debt securities 43,876 — 43,876 — Foreign government obligations 7,827 — 7,827 — U.S. Treasuries / Agencies 56,176 — 56,176 — Long-term marketable securities Auction rate securities 10,260 — — 10,260 Corporate debt securities 54,794 — 54,794 — Foreign government obligations 3,995 — 3,995 — U.S. Treasuries / Agencies 45,666 — 45,666 — Total Assets $ 267,524 $ 44,930 $ 212,334 $ 10,260 Liabilities Accounts payable and accrued expenses Interest rate swaps $ (195 ) $ — $ (195 ) $ — Other long-term liabilities Interest rate swaps (25,557 ) — (25,557 ) — Total Liabilities $ (25,752 ) $ — $ (25,752 ) $ —</t>
  </si>
  <si>
    <t>Summary Of Level 3 Auction Rate Securities</t>
  </si>
  <si>
    <t>Changes in the fair value of assets and liabilities classified in Level 3 of the fair value hierarchy were as follows (in thousands): Three Months Ended June 30, 2016 2015 Auction Rate Securities Auction Rate Securities Veveo Contingent Consideration Balance at beginning of period $ 10,152 $ 10,638 $ (3,000 ) Settlements — — 2,140 Unrealized gains (losses) included in other comprehensive (loss) income 108 (54 ) — Balance at end of period $ 10,260 $ 10,584 $ (860 ) Six Months Ended June 30, 2016 2015 Auction Rate Securities Auction Rate Securities IntegralReach Contingent Consideration Veveo Contingent Consideration Balance at beginning of period $ 10,260 $ 10,638 $ (3,000 ) $ (3,000 ) Settlements — — 3,000 2,140 Unrealized gains (losses) included in other comprehensive (loss) income — (54 ) — — Balance at end of period $ 10,260 $ 10,584 $ — $ (860 )</t>
  </si>
  <si>
    <t>Outstanding Debt Fair Value</t>
  </si>
  <si>
    <t>The carrying amount and fair value of debt issued by the Company were as follows (in thousands): June 30, 2016 December 31, 2015 Carrying Amount Fair Value (1) Carrying Amount Fair Value (1) 2020 Convertible Notes $ 290,856 $ 326,784 $ 284,241 $ 298,494 Term Loan Facility B 679,973 673,995 682,915 656,688 Total $ 970,829 $ 1,000,779 $ 967,156 $ 955,182 (1) The fair value of debt issued by the Company is estimated using quoted prices for the identical instrument in a market that is not active and considers interest rates currently available to companies of similar credit standing for similar terms and remaining maturities, and considers the nonperformance risk of the Company. If reported at fair value in the Condensed Consolidated Balance Sheets , debt issued by the Company would be classified in Level 2 of the fair value hierarchy.</t>
  </si>
  <si>
    <t>Goodwill And Intangible Assets, Net (Tables)</t>
  </si>
  <si>
    <t>Summary of Goodwill Activity</t>
  </si>
  <si>
    <t>Goodwill allocated to the reportable segments and changes in the carrying amount of goodwill by reportable segment were as follows (in thousands): Intellectual Property Licensing Product Total December 31, 2015 $ 1,184,500 $ 159,152 $ 1,343,652 Foreign currency translation — 773 773 June 30, 2016 $ 1,184,500 $ 159,925 $ 1,344,425</t>
  </si>
  <si>
    <t>Summary of Intangible Assets</t>
  </si>
  <si>
    <t>Intangible assets, net consisted of the following (in thousands): June 30, 2016 Gross Accumulated Net Developed technology and patents $ 877,688 $ (546,098 ) $ 331,590 Existing contracts and customer relationships 47,524 (39,386 ) 8,138 Content databases and other 59,539 (47,927 ) 11,612 Trademarks / Tradenames 8,300 (8,300 ) — Total $ 993,051 $ (641,711 ) $ 351,340 December 31, 2015 Gross Accumulated Net Developed technology and patents $ 875,188 $ (512,060 ) $ 363,128 Existing contracts and customer relationships 47,524 (36,933 ) 10,591 Content databases and other 59,014 (45,991 ) 13,023 Trademarks / Tradenames 8,300 (8,300 ) — Total $ 990,026 $ (603,284 ) $ 386,742</t>
  </si>
  <si>
    <t>Estimated Amortization Expense In Future Periods</t>
  </si>
  <si>
    <t>As of June 30, 2016 , future estimated amortization expense for finite-lived intangible assets was as follows (in thousands): Remainder of 2016 $ 37,873 2017 73,918 2018 70,507 2019 68,052 2020 67,288 Thereafter 33,702 Total $ 351,340</t>
  </si>
  <si>
    <t>Restructuring and Asset Impairment Charges (Tables)</t>
  </si>
  <si>
    <t>Components of Restructuring and asset impairment charges (benefits) were as follows (in thousands): Three Months Ended June 30, Six Months Ended June 30, 2016 2015 2016 2015 Future minimum lease payments, net $ — $ — $ 214 $ 1,499 Severance costs — (178 ) 388 40 Contract termination costs — — 1,279 — Asset impairment — — 452 — Restructuring and asset impairment charges (benefits) $ — $ (178 ) $ 2,333 $ 1,539 Accrued restructuring costs were as follows (in thousands): June 30, 2016 December 31, 2015 Future minimum lease payments, net $ 819 $ 2,015 Severance costs 227 250 Contract termination costs 120 — Accrued restructuring costs $ 1,166 $ 2,265</t>
  </si>
  <si>
    <t>Debt and Interest Rate Swaps (Tables)</t>
  </si>
  <si>
    <t>Debt Instrument [Line Items]</t>
  </si>
  <si>
    <t>Carrying Value and Par Value of Debt</t>
  </si>
  <si>
    <t xml:space="preserve"> of the Company's financing arrangements were as follows (dollars in thousands): June 30, 2016 December 31, 2015 Interest Rate Issue Date Maturity Date Outstanding Principal Carrying Amount Outstanding Principal Carrying Amount 2020 Convertible Notes 0.500% March 4, 2015 March 1, 2020 $ 345,000 $ 290,856 $ 345,000 $ 284,241 Term Loan Facility B Variable July 2, 2014 July 2, 2021 686,000 679,973 689,500 682,915 Total Long-term debt $ 1,031,000 970,829 $ 1,034,500 967,156 Less: Current portion of long-term debt 7,000 7,000 Long-term debt, less current portion $ 963,829 $ 960,156</t>
  </si>
  <si>
    <t>Schedule of Maturities of Long-term Debt</t>
  </si>
  <si>
    <t>As of June 30, 2016 , aggregate future principal payments on long-term debt, including the current portion of long-term debt, were as follows (in thousands): Remainder of 2016 $ 3,500 2017 7,000 2018 7,000 2019 (1) 352,000 2020 7,000 Thereafter 654,500 Total $ 1,031,000 (1) While the 2020 Convertible Notes are scheduled to mature on March 1, 2020, future principal payments are presented based on the date the 2020 Convertible Notes can be freely converted by holders, which is December 1, 2019 . However, the 2020 Convertible Notes may be converted by holders prior to December 1, 2019 in certain circumstances.</t>
  </si>
  <si>
    <t>Summary of Interest Rate Swaps</t>
  </si>
  <si>
    <t xml:space="preserve">Details of the Company's interest rate swaps as of June 30, 2016 and December 31, 2015 were as follows (dollars in thousands): Notional Contract Inception Contract Effective Date Contract Maturity June 30, 2016 December 31, 2015 Interest Rate Paid Interest Rate Received Senior Secured Credit Facility May 2012 January 2014 January 2016 $ — $ 197,000 (1) One month USD-LIBOR May 2012 April 2014 March 2017 $ 215,000 $ 215,000 (2) One month USD-LIBOR June 2013 January 2016 March 2019 $ 250,000 $ 250,000 2.23% One month USD-LIBOR September 2014 January 2016 July 2021 $ 125,000 $ 125,000 2.66% One month USD-LIBOR September 2014 March 2017 July 2021 $ 200,000 $ 200,000 2.93% One month USD-LIBOR (1) The Company paid a fixed interest rate which gradually increased from 0.58% for the three-month settlement period ended in June 2014 to 1.65% for the settlement period ended in January 2016 . (2) The Company pays a fixed interest rate which gradually increases from 0.65% for the three-month settlement period ended in June 2014 to 2.11% for the settlement period ending in March 2017 . </t>
  </si>
  <si>
    <t>Convertible Debt [Member] | 2020 Convertible Notes [Member]</t>
  </si>
  <si>
    <t>Convertible Debt</t>
  </si>
  <si>
    <t>Related to the 2020 Convertible Notes , the Condensed Consolidated Balance Sheets included the following (in thousands): June 30, 2016 December 31, 2015 Liability component Principal outstanding $ 345,000 $ 345,000 Less: Unamortized debt discount (48,250 ) (54,215 ) Less: Unamortized debt issuance costs (5,894 ) (6,544 ) Carrying amount $ 290,856 $ 284,241 Equity component $ 63,854 $ 63,854</t>
  </si>
  <si>
    <t>Components of Interest Expense</t>
  </si>
  <si>
    <t>Components of interest expense related to the 2020 Convertible Notes were as follows (in thousands): Three Months Ended June 30, Six Months Ended June 30, 2016 2015 2016 2015 Stated interest $ 431 $ 431 $ 863 $ 575 Amortization of debt discount 3,000 2,864 5,965 3,811 Amortization of debt issuance costs 329 348 650 463 Total interest expense $ 3,760 $ 3,643 $ 7,478 $ 4,849</t>
  </si>
  <si>
    <t>Convertible Debt [Member] | 2040 Convertible Notes [Member]</t>
  </si>
  <si>
    <t>Components of interest expense related to the 2040 Convertible Notes were as follows (in thousands): Three Months Ended June 30, Six Months Ended June 30, 2016 2015 2016 2015 Stated interest $ — $ 25 $ — $ 1,114 Amortization of debt discount — — — 1,865 Amortization of debt issue costs — — — 241 Total interest expense $ — $ 25 $ — $ 3,220</t>
  </si>
  <si>
    <t>Stockholders' Equity (Tables)</t>
  </si>
  <si>
    <t>Schedule of Weighted Average Number of Shares</t>
  </si>
  <si>
    <t>The number of shares used to calculate Basic EPS and Diluted EPS were as follows (in thousands): Three Months Ended June 30, Six Months Ended June 30, 2016 2015 2016 2015 Weighted average shares used to calculate Basic EPS 82,110 85,248 81,742 86,767 Dilutive effect of equity-based compensation awards — 239 — — Weighted average shares used to calculate Diluted EPS 82,110 85,487 81,742 86,767</t>
  </si>
  <si>
    <t>Weighted Average Potential Anti-Dilutive Common Shares</t>
  </si>
  <si>
    <t>Weighted average potential shares excluded from the calculation of Diluted EPS as their effect would have been anti-dilutive were as follows (in thousands): Three Months Ended June 30, Six Months Ended June 30, 2016 2015 2016 2015 Stock options 3,501 4,070 3,579 4,291 Restricted awards 2,246 2,007 2,523 2,914 2020 Convertible Notes (1) 11,936 11,936 11,936 7,781 2040 Convertible Notes (1) — 76 — 1,752 Warrants 11,936 11,936 11,936 7,781 Weighted average potential shares excluded from the calculation of Diluted EPS 29,619 30,025 29,974 24,519 (1) See Note 7 for additional details.</t>
  </si>
  <si>
    <t>Equity-based Compensation (Tables)</t>
  </si>
  <si>
    <t>Assumptions Used To Value Equity-Based Payments</t>
  </si>
  <si>
    <t>Assumptions used to estimate the fair value of equity-based compensation awards were as follows: Three Months Ended June 30, Six Months Ended June 30, 2016 2015 2016 2015 Stock options: Expected volatility N/A N/A 55.7 % 45.0 % Expected term N/A N/A 4.1 years 4.0 years Risk-free interest rate N/A N/A 1.2 % 1.3 % Expected dividend yield N/A N/A 0.0 % 0.0 % ESPP shares: Expected volatility N/A N/A 60.9 % 35.0 % Expected term N/A N/A 1.3 years 1.3 years Risk-free interest rate N/A N/A 0.6 % 0.4 % Expected dividend yield N/A N/A 0.0 % 0.0 % Restricted stock units subject to market conditions: Expected volatility N/A N/A 55.9 % 41.0 % Expected term N/A N/A 3.0 years 3.0 years Risk-free interest rate N/A N/A 1.0 % 1.0 % Expected dividend yield N/A N/A 0.0 % 0.0 %</t>
  </si>
  <si>
    <t>Weighted Average Fair Value Per Share Of Equity-Based Awards</t>
  </si>
  <si>
    <t>The weighted-average grant date fair value of equity-based awards (per award) and pre-tax equity-based compensation expense (in thousands) was as follows: Three Months Ended June 30, Six Months Ended June 30, 2016 2015 2016 2015 Stock options N/A N/A $ 10.30 $ 9.05 ESPP shares N/A N/A $ 7.62 $ 6.94 Restricted awards $ 17.41 $ 17.62 $ 23.73 $ 23.96 Pre-tax equity-based compensation $ 9,917 $ 10,653 $ 18,355 $ 22,716</t>
  </si>
  <si>
    <t>Income Taxes (Tables)</t>
  </si>
  <si>
    <t>Components of Income Tax Expense</t>
  </si>
  <si>
    <t>Income tax expense were as follows (in thousands): Three Months Ended June 30, Six Months Ended June 30, 2016 2015 2016 2015 Foreign withholding tax $ 2,737 $ 3,525 $ 6,444 $ 6,657 State income tax (benefit) expense (271 ) (3,195 ) 122 (2,182 ) Foreign income tax 192 472 837 1,126 Change in net deferred tax liabilities 461 260 921 3,633 Change in unrecognized tax benefits 87 215 296 (18 ) Income tax expense $ 3,206 $ 1,277 $ 8,620 $ 9,216</t>
  </si>
  <si>
    <t>Summary of Operating Loss Carryforwards</t>
  </si>
  <si>
    <t>As of December 31, 2015 , the Company had recorded deferred tax assets for net operating loss carryforwards as follows (in thousands): Carryforward Amount Years of Expiration Federal (1) $ 1,155,486 2020 - 2033 State (2) $ 821,952 2017 - 2033 (1) Includes $180.0 million related to stock option deductions that are not included in deferred tax assets. (2) Includes $27.4 million related to stock option deductions that are not included in deferred tax assets.</t>
  </si>
  <si>
    <t>Segment Information (Tables)</t>
  </si>
  <si>
    <t>Schedule of Segment Reporting Information</t>
  </si>
  <si>
    <t>Segment results were as follows (in thousands): Three Months Ended June 30, Six Months Ended June 30, 2016 2015 2016 2015 Intellectual Property Licensing Service Provider $ 53,371 $ 51,301 $ 96,107 $ 98,454 Consumer Electronics 14,348 18,431 27,872 36,297 Revenues 67,719 69,732 123,979 134,751 Adjusted Operating Expenses (1) 17,697 15,405 31,854 32,020 Adjusted EBITDA (2) 50,022 54,327 92,125 102,731 Product Service Provider 51,985 50,298 103,091 101,323 Consumer Electronics 4,092 5,368 8,857 10,761 Other 1,449 2,422 7,702 15,010 Revenues 57,526 58,088 119,650 127,094 Adjusted Operating Expenses (1) 44,503 48,161 91,150 100,297 Adjusted EBITDA (2) 13,023 9,927 28,500 26,797 Corporate: Adjusted Operating Expenses (1) 12,209 14,020 24,255 27,416 Adjusted EBITDA (2) (12,209 ) (14,020 ) (24,255 ) (27,416 ) Consolidated: Revenues 125,245 127,820 243,629 261,845 Adjusted Operating Expenses (1) 74,409 77,586 147,259 159,733 Adjusted EBITDA (2) 50,836 50,234 96,370 102,112 Depreciation 4,325 4,448 8,559 8,818 Amortization of intangible assets 19,030 19,236 38,162 38,600 Restructuring and asset impairment charges (benefits) — (178 ) 2,333 1,539 Equity-based compensation 9,917 10,653 18,355 22,716 Transaction and integration costs 6,043 — 6,043 — Earnout settlement 1,189 — 1,189 — Contested proxy election costs — 3,941 — 4,346 Change in franchise tax reserve 154 — 154 — Operating income 10,178 12,134 21,575 26,093 Interest expense (10,859 ) (11,715 ) (21,390 ) (24,073 ) Interest income and other, net (14 ) (183 ) (31 ) 503 (Loss) income on interest rate swaps (5,507 ) 4,399 (18,594 ) (5,319 ) Loss on debt extinguishment — (20 ) — (120 ) (Loss) income before income taxes $ (6,202 ) $ 4,615 $ (18,440 ) $ (2,916 ) (1) Adjusted Operating Expenses is defined as operating expenses excluding depreciation, amortization of intangible assets, restructuring and asset impairment charges, equity-based compensation, transaction, transition and integration expenses, changes in contingent consideration and earnout settlements, contested proxy election costs and changes in franchise tax reserves. (2) Adjusted EBITDA is defined as operating income excluding depreciation, amortization of intangible assets, restructuring and asset impairment charges, equity-based compensation, transaction, transition and integration expenses, changes in contingent consideration and earnout settlements, contested proxy election costs and changes in franchise tax reserves.</t>
  </si>
  <si>
    <t>Basis of Presentation and Significant Accounting Policies - Concentration of Customers (Details) - USD ($) $ in Millions</t>
  </si>
  <si>
    <t>12 Months Ended</t>
  </si>
  <si>
    <t>Concentration Risk [Line Items]</t>
  </si>
  <si>
    <t>Proceeds from sale of patents</t>
  </si>
  <si>
    <t>Customer Concentration Risk [Member] | AT&amp;T Inc. [Member] | Sales Revenue, Net [Member]</t>
  </si>
  <si>
    <t>Concentration risk (percent)</t>
  </si>
  <si>
    <t>13.00%</t>
  </si>
  <si>
    <t>Customer Concentration Risk [Member] | AT&amp;T Inc. [Member] | Accounts Receivable [Member]</t>
  </si>
  <si>
    <t>17.00%</t>
  </si>
  <si>
    <t>22.00%</t>
  </si>
  <si>
    <t>Customer Concentration Risk [Member] | Charter Communications Inc. [Member] | Sales Revenue, Net [Member]</t>
  </si>
  <si>
    <t>14.00%</t>
  </si>
  <si>
    <t>12.00%</t>
  </si>
  <si>
    <t>Customer Concentration Risk [Member] | Charter Communications Inc. [Member] | Accounts Receivable [Member]</t>
  </si>
  <si>
    <t>Customer Concentration Risk [Member] | Aggregate of AT&amp;T, Charter and Comcast Corporation [Member] | Sales Revenue, Net [Member]</t>
  </si>
  <si>
    <t>29.00%</t>
  </si>
  <si>
    <t>28.00%</t>
  </si>
  <si>
    <t>30.00%</t>
  </si>
  <si>
    <t>27.00%</t>
  </si>
  <si>
    <t>Pending Acquisition (Details)</t>
  </si>
  <si>
    <t>Jul. 22, 2016USD ($)$ / shares</t>
  </si>
  <si>
    <t>Apr. 28, 2016USD ($)trading_day$ / shares</t>
  </si>
  <si>
    <t>Jun. 30, 2016$ / shares</t>
  </si>
  <si>
    <t>Business Acquisition [Line Items]</t>
  </si>
  <si>
    <t>Share price (in us dollars per share)</t>
  </si>
  <si>
    <t>TiVo Inc. [Member]</t>
  </si>
  <si>
    <t>Threshold trading days prior to transaction closing | trading_day</t>
  </si>
  <si>
    <t>Days prior to transaction closing</t>
  </si>
  <si>
    <t>3 days</t>
  </si>
  <si>
    <t>Business Combination, Share Price, Exchange Ratio</t>
  </si>
  <si>
    <t>Acquisition share price (in dollars per share)</t>
  </si>
  <si>
    <t>Cash paid per share (in dollars per share)</t>
  </si>
  <si>
    <t>Equity interests issued in new holding company (in dollars per share)</t>
  </si>
  <si>
    <t>Contract termination fee | $</t>
  </si>
  <si>
    <t>TiVo Inc. [Member] | Subsequent Event [Member]</t>
  </si>
  <si>
    <t>Acquisition price | $</t>
  </si>
  <si>
    <t>TiVo Inc. [Member] | Minimum [Member]</t>
  </si>
  <si>
    <t>TiVo Inc. [Member] | Maximum [Member]</t>
  </si>
  <si>
    <t>TiVo Inc. [Member] | Collars [Member] | Minimum [Member]</t>
  </si>
  <si>
    <t>TiVo Inc. [Member] | Collars [Member] | Maximum [Member]</t>
  </si>
  <si>
    <t>Investments - Available-For-Sale Investment Securities (Details) - USD ($) $ in Thousands</t>
  </si>
  <si>
    <t>Auction Rate Securities [Member]</t>
  </si>
  <si>
    <t>Schedule of Available-for-sale Securities [Line Items]</t>
  </si>
  <si>
    <t>Available-for-sale and other investment securities, Amortized Cost</t>
  </si>
  <si>
    <t>Available-for-sale and other investment securities, Unrealized Gains</t>
  </si>
  <si>
    <t>Available-for-sale and other investment securities, Unrealized Losses</t>
  </si>
  <si>
    <t>Available-for-sale and other investment securities, Fair Value</t>
  </si>
  <si>
    <t>Corporate Debt Securities [Member]</t>
  </si>
  <si>
    <t>Foreign Government Obligations [Member]</t>
  </si>
  <si>
    <t>U.S. Treasuries / Agencies [Member]</t>
  </si>
  <si>
    <t>Marketable Securities [Member]</t>
  </si>
  <si>
    <t>Total Cash, Cash Equivalents And Marketable Securities [Member]</t>
  </si>
  <si>
    <t>Cash [Member]</t>
  </si>
  <si>
    <t>Cash Equivalents [Member] | Money Markets [Member]</t>
  </si>
  <si>
    <t>Total Cash And Cash Equivalents [Member]</t>
  </si>
  <si>
    <t>Investments - Available-For-Sale Debt Investments At Fair Value (Details) $ in Thousands</t>
  </si>
  <si>
    <t>Jun. 30, 2016USD ($)</t>
  </si>
  <si>
    <t>Amortized Cost</t>
  </si>
  <si>
    <t>Due in less than 1 year</t>
  </si>
  <si>
    <t>Due in 1-2 years</t>
  </si>
  <si>
    <t>Due in more than 2 years</t>
  </si>
  <si>
    <t>Total</t>
  </si>
  <si>
    <t>Fair Value</t>
  </si>
  <si>
    <t>Due in greater than 2 years</t>
  </si>
  <si>
    <t>Fair Value Measurements - Assets And Liabilities Measured And Recorded At Fair Value On A Recurring Basis (Details) - Fair Value, Measurements, Recurring [Member] - USD ($) $ in Thousands</t>
  </si>
  <si>
    <t>Fair Value, Assets and Liabilities Measured on Recurring and Nonrecurring Basis [Line Items]</t>
  </si>
  <si>
    <t>Fair value assets measured on recurring basis</t>
  </si>
  <si>
    <t>Fair value liabilities measured on a recurring basis</t>
  </si>
  <si>
    <t>Quoted Prices In Active Markets (Level 1) [Member]</t>
  </si>
  <si>
    <t>Significant Other Observable Inputs (Level 2) [Member]</t>
  </si>
  <si>
    <t>Significant Unobservable Inputs (Level 3) [Member]</t>
  </si>
  <si>
    <t>Money Market Funds [Member] | Current Assets [Member]</t>
  </si>
  <si>
    <t>Money Market Funds [Member] | Current Assets [Member] | Quoted Prices In Active Markets (Level 1) [Member]</t>
  </si>
  <si>
    <t>Money Market Funds [Member] | Current Assets [Member] | Significant Other Observable Inputs (Level 2) [Member]</t>
  </si>
  <si>
    <t>Money Market Funds [Member] | Current Assets [Member] | Significant Unobservable Inputs (Level 3) [Member]</t>
  </si>
  <si>
    <t>Corporate Debt Securities [Member] | Current Assets [Member]</t>
  </si>
  <si>
    <t>Corporate Debt Securities [Member] | Current Assets [Member] | Quoted Prices In Active Markets (Level 1) [Member]</t>
  </si>
  <si>
    <t>Corporate Debt Securities [Member] | Current Assets [Member] | Significant Other Observable Inputs (Level 2) [Member]</t>
  </si>
  <si>
    <t>Corporate Debt Securities [Member] | Current Assets [Member] | Significant Unobservable Inputs (Level 3) [Member]</t>
  </si>
  <si>
    <t>Corporate Debt Securities [Member] | Non-Current Assets [Member]</t>
  </si>
  <si>
    <t>Corporate Debt Securities [Member] | Non-Current Assets [Member] | Quoted Prices In Active Markets (Level 1) [Member]</t>
  </si>
  <si>
    <t>Corporate Debt Securities [Member] | Non-Current Assets [Member] | Significant Other Observable Inputs (Level 2) [Member]</t>
  </si>
  <si>
    <t>Corporate Debt Securities [Member] | Non-Current Assets [Member] | Significant Unobservable Inputs (Level 3) [Member]</t>
  </si>
  <si>
    <t>U.S. Treasuries / Agencies [Member] | Current Assets [Member]</t>
  </si>
  <si>
    <t>U.S. Treasuries / Agencies [Member] | Current Assets [Member] | Quoted Prices In Active Markets (Level 1) [Member]</t>
  </si>
  <si>
    <t>U.S. Treasuries / Agencies [Member] | Current Assets [Member] | Significant Other Observable Inputs (Level 2) [Member]</t>
  </si>
  <si>
    <t>U.S. Treasuries / Agencies [Member] | Current Assets [Member] | Significant Unobservable Inputs (Level 3) [Member]</t>
  </si>
  <si>
    <t>U.S. Treasuries / Agencies [Member] | Non-Current Assets [Member]</t>
  </si>
  <si>
    <t>U.S. Treasuries / Agencies [Member] | Non-Current Assets [Member] | Quoted Prices In Active Markets (Level 1) [Member]</t>
  </si>
  <si>
    <t>U.S. Treasuries / Agencies [Member] | Non-Current Assets [Member] | Significant Other Observable Inputs (Level 2) [Member]</t>
  </si>
  <si>
    <t>U.S. Treasuries / Agencies [Member] | Non-Current Assets [Member] | Significant Unobservable Inputs (Level 3) [Member]</t>
  </si>
  <si>
    <t>Auction Rate Securities [Member] | Non-Current Assets [Member]</t>
  </si>
  <si>
    <t>Auction Rate Securities [Member] | Non-Current Assets [Member] | Quoted Prices In Active Markets (Level 1) [Member]</t>
  </si>
  <si>
    <t>Auction Rate Securities [Member] | Non-Current Assets [Member] | Significant Other Observable Inputs (Level 2) [Member]</t>
  </si>
  <si>
    <t>Auction Rate Securities [Member] | Non-Current Assets [Member] | Significant Unobservable Inputs (Level 3) [Member]</t>
  </si>
  <si>
    <t>Foreign Government Obligations [Member] | Current Assets [Member]</t>
  </si>
  <si>
    <t>Foreign Government Obligations [Member] | Current Assets [Member] | Quoted Prices In Active Markets (Level 1) [Member]</t>
  </si>
  <si>
    <t>Foreign Government Obligations [Member] | Current Assets [Member] | Significant Other Observable Inputs (Level 2) [Member]</t>
  </si>
  <si>
    <t>Foreign Government Obligations [Member] | Current Assets [Member] | Significant Unobservable Inputs (Level 3) [Member]</t>
  </si>
  <si>
    <t>Foreign Government Obligations [Member] | Non-Current Assets [Member]</t>
  </si>
  <si>
    <t>Foreign Government Obligations [Member] | Non-Current Assets [Member] | Quoted Prices In Active Markets (Level 1) [Member]</t>
  </si>
  <si>
    <t>Foreign Government Obligations [Member] | Non-Current Assets [Member] | Significant Other Observable Inputs (Level 2) [Member]</t>
  </si>
  <si>
    <t>Foreign Government Obligations [Member] | Non-Current Assets [Member] | Significant Unobservable Inputs (Level 3) [Member]</t>
  </si>
  <si>
    <t>Interest Rate Swaps [Member] | Current Liabilities [Member]</t>
  </si>
  <si>
    <t>Interest Rate Swaps [Member] | Current Liabilities [Member] | Quoted Prices In Active Markets (Level 1) [Member]</t>
  </si>
  <si>
    <t>Interest Rate Swaps [Member] | Current Liabilities [Member] | Significant Other Observable Inputs (Level 2) [Member]</t>
  </si>
  <si>
    <t>Interest Rate Swaps [Member] | Current Liabilities [Member] | Significant Unobservable Inputs (Level 3) [Member]</t>
  </si>
  <si>
    <t>Interest Rate Swaps [Member] | Non-Current Liabilities [Member]</t>
  </si>
  <si>
    <t>Interest Rate Swaps [Member] | Non-Current Liabilities [Member] | Quoted Prices In Active Markets (Level 1) [Member]</t>
  </si>
  <si>
    <t>Interest Rate Swaps [Member] | Non-Current Liabilities [Member] | Significant Other Observable Inputs (Level 2) [Member]</t>
  </si>
  <si>
    <t>Interest Rate Swaps [Member] | Non-Current Liabilities [Member] | Significant Unobservable Inputs (Level 3) [Member]</t>
  </si>
  <si>
    <t>Fair Value Measurements - Changes in Level 3 Measurements (Details) - Significant Unobservable Inputs (Level 3) [Member] - USD ($) $ in Thousands</t>
  </si>
  <si>
    <t>IntegralReach Contingent Consideration [Member]</t>
  </si>
  <si>
    <t>Liabilities</t>
  </si>
  <si>
    <t>Balance at beginning of period</t>
  </si>
  <si>
    <t>Settlements</t>
  </si>
  <si>
    <t>Balance at end of period</t>
  </si>
  <si>
    <t>Veveo Contingent Consideration [Member]</t>
  </si>
  <si>
    <t>Assets</t>
  </si>
  <si>
    <t>Unrealized gains (losses) included in other comprehensive (loss) income</t>
  </si>
  <si>
    <t>Fair Value Measurements - Outstanding Debt Fair Value (Details) - USD ($) $ in Thousands</t>
  </si>
  <si>
    <t>Carrying Amount</t>
  </si>
  <si>
    <t>Line of Credit [Member] | Term Loan B Facility [Member]</t>
  </si>
  <si>
    <t>Significant Other Observable Inputs (Level 2) [Member] | Convertible Debt [Member] | 2020 Convertible Notes [Member]</t>
  </si>
  <si>
    <t>Significant Other Observable Inputs (Level 2) [Member] | Line of Credit [Member] | Term Loan B Facility [Member]</t>
  </si>
  <si>
    <t>Goodwill And Intangible Assets, Net - Narrative (Details) - USD ($) $ in Thousands</t>
  </si>
  <si>
    <t>1 Months Ended</t>
  </si>
  <si>
    <t>Jan. 31, 2016</t>
  </si>
  <si>
    <t>Acquired finite-lived intangible assets weighted average useful life</t>
  </si>
  <si>
    <t>5 years 4 months</t>
  </si>
  <si>
    <t>Goodwill And Intangible Assets, Net - Summary Of Goodwill Activity (Details) $ in Thousands</t>
  </si>
  <si>
    <t>Goodwill [Roll Forward]</t>
  </si>
  <si>
    <t>Goodwill, Beginning balance</t>
  </si>
  <si>
    <t>Foreign currency translation</t>
  </si>
  <si>
    <t>Goodwill, Ending balance</t>
  </si>
  <si>
    <t>Intellectual Property Licensing [Member]</t>
  </si>
  <si>
    <t>Product [Member]</t>
  </si>
  <si>
    <t>Goodwill And Intangible Assets, Net - Summary Of Intangible Assets (Details) - USD ($) $ in Thousands</t>
  </si>
  <si>
    <t>Acquired Finite-Lived Intangible Assets [Line Items]</t>
  </si>
  <si>
    <t>Gross</t>
  </si>
  <si>
    <t>Accumulated Amortization</t>
  </si>
  <si>
    <t>Developed Technology and Patents [Member]</t>
  </si>
  <si>
    <t>Existing Contracts and Customer Relationships [Member]</t>
  </si>
  <si>
    <t>Content Databases and Other [Member]</t>
  </si>
  <si>
    <t>Trademarks / Tradenames [Member]</t>
  </si>
  <si>
    <t>Goodwill And Intangible Assets, Net - Estimated Amortization Expense In Future Periods (Details) - USD ($) $ in Thousands</t>
  </si>
  <si>
    <t>Remainder of 2016</t>
  </si>
  <si>
    <t>Thereafter</t>
  </si>
  <si>
    <t>Restructuring and Asset Impairment Charges - Narrative (Details) - USD ($) $ in Thousands</t>
  </si>
  <si>
    <t>Mar. 31, 2016</t>
  </si>
  <si>
    <t>Restructuring and Asset Impairment Charges - Components of Restructuring and Asset Impairment Charges (Details) - USD ($) $ in Thousands</t>
  </si>
  <si>
    <t>Future minimum lease payments, net</t>
  </si>
  <si>
    <t>Severance costs</t>
  </si>
  <si>
    <t>Contract termination costs</t>
  </si>
  <si>
    <t>Asset impairment</t>
  </si>
  <si>
    <t>Restructuring and Asset Impairment Charges - Accrued Restructuring Costs (Details) - USD ($) $ in Thousands</t>
  </si>
  <si>
    <t>Restructuring Cost and Reserve [Line Items]</t>
  </si>
  <si>
    <t>Accrued Restructuring Costs [Member]</t>
  </si>
  <si>
    <t>Accrued restructuring costs</t>
  </si>
  <si>
    <t>Debt and Interest Rate Swaps - Schedule of Outstanding Debt (Details) - USD ($) $ in Thousands</t>
  </si>
  <si>
    <t>Mar. 04, 2015</t>
  </si>
  <si>
    <t>Outstanding Principal</t>
  </si>
  <si>
    <t>Carrying amount</t>
  </si>
  <si>
    <t>Less: Current portion of long-term debt</t>
  </si>
  <si>
    <t>Interest rate of debt, stated percentage</t>
  </si>
  <si>
    <t>0.50%</t>
  </si>
  <si>
    <t>Debt and Interest Rate Swaps - 2020 Convertible Notes (Details) - Convertible Debt [Member] - 2020 Convertible Notes [Member]</t>
  </si>
  <si>
    <t>Mar. 04, 2015USD ($)$ / shares</t>
  </si>
  <si>
    <t>Jun. 30, 2016trading_day</t>
  </si>
  <si>
    <t>Debt issued</t>
  </si>
  <si>
    <t>Shares issued per $1,000 principal amount</t>
  </si>
  <si>
    <t>Initial conversion price (in usd per share) | $ / shares</t>
  </si>
  <si>
    <t>Threshold trading days | trading_day</t>
  </si>
  <si>
    <t>Consecutive trading days</t>
  </si>
  <si>
    <t>30 days</t>
  </si>
  <si>
    <t>Minimum percentage of common stock price on applicable conversion price resulting in the noteholders ability to convert the notes into cash or stock</t>
  </si>
  <si>
    <t>130.00%</t>
  </si>
  <si>
    <t>Threshold business days</t>
  </si>
  <si>
    <t>5 days</t>
  </si>
  <si>
    <t>Measurement period</t>
  </si>
  <si>
    <t>10 days</t>
  </si>
  <si>
    <t>Maximum percentage of product under last reported sale price for conversion eligibility</t>
  </si>
  <si>
    <t>98.00%</t>
  </si>
  <si>
    <t>Convertible notes, percentage of principal to be paid on notes redeemed</t>
  </si>
  <si>
    <t>100.00%</t>
  </si>
  <si>
    <t>Non-convertible borrowing rate (percent)</t>
  </si>
  <si>
    <t>4.75%</t>
  </si>
  <si>
    <t>Transaction costs</t>
  </si>
  <si>
    <t>Other Assets [Member]</t>
  </si>
  <si>
    <t>Additional Paid-in Capital [Member]</t>
  </si>
  <si>
    <t>Debt and Interest Rate Swaps - Equity Component of Convertible Notes (Details) - USD ($) $ in Thousands</t>
  </si>
  <si>
    <t>Principal outstanding</t>
  </si>
  <si>
    <t>2020 Convertible Notes [Member]</t>
  </si>
  <si>
    <t>Equity Component</t>
  </si>
  <si>
    <t>2020 Convertible Notes [Member] | Convertible Debt [Member]</t>
  </si>
  <si>
    <t>Less: Unamortized debt discount</t>
  </si>
  <si>
    <t>Less: Unamortized debt issue costs</t>
  </si>
  <si>
    <t>Debt and Interest Rate Swaps - Purchased Call Options and Sold Warrants (Details) $ / shares in Units, $ in Thousands, shares in Millions</t>
  </si>
  <si>
    <t>Mar. 04, 2015USD ($)$ / shares$ / per_unitshares</t>
  </si>
  <si>
    <t>Jun. 30, 2015USD ($)</t>
  </si>
  <si>
    <t>Purchase of call options</t>
  </si>
  <si>
    <t>Convertible Debt [Member] | 2020 Convertible Notes [Member] | Warrants to Purchase Common Stock [Member]</t>
  </si>
  <si>
    <t>Warrants outstanding, shares | shares</t>
  </si>
  <si>
    <t>Warrant exercise price (in usd per share) | $ / shares</t>
  </si>
  <si>
    <t>Equity Option [Member]</t>
  </si>
  <si>
    <t>Call option, shares | shares</t>
  </si>
  <si>
    <t>Equity Option [Member] | Convertible Debt [Member] | 2020 Convertible Notes [Member]</t>
  </si>
  <si>
    <t>Common stock strike price (in usd per share) | $ / per_unit</t>
  </si>
  <si>
    <t>Debt and Interest Rate Swaps - Senior Secured Term Loans (Details)</t>
  </si>
  <si>
    <t>Jul. 02, 2014USD ($)subsidiary</t>
  </si>
  <si>
    <t>Sep. 30, 2015USD ($)</t>
  </si>
  <si>
    <t>Feb. 28, 2015USD ($)</t>
  </si>
  <si>
    <t>Number of wholly-owned subsidiaries | subsidiary</t>
  </si>
  <si>
    <t>Term Loan A Facility [Member]</t>
  </si>
  <si>
    <t>Debt instrument term</t>
  </si>
  <si>
    <t>5 years</t>
  </si>
  <si>
    <t>Term Loan B Facility [Member]</t>
  </si>
  <si>
    <t>7 years</t>
  </si>
  <si>
    <t>Revolving Credit Facility [Member]</t>
  </si>
  <si>
    <t>Maximum borrowing capacity</t>
  </si>
  <si>
    <t>LIBOR [Member] | Term Loan A Facility [Member]</t>
  </si>
  <si>
    <t>Variable interest rate</t>
  </si>
  <si>
    <t>2.25%</t>
  </si>
  <si>
    <t>LIBOR [Member] | Term Loan B Facility [Member]</t>
  </si>
  <si>
    <t>3.00%</t>
  </si>
  <si>
    <t>LIBOR floor</t>
  </si>
  <si>
    <t>0.75%</t>
  </si>
  <si>
    <t>LIBOR [Member] | Revolving Credit Facility [Member]</t>
  </si>
  <si>
    <t>Prime Rate [Member] | Term Loan A Facility [Member]</t>
  </si>
  <si>
    <t>1.25%</t>
  </si>
  <si>
    <t>Prime Rate [Member] | Term Loan B Facility [Member]</t>
  </si>
  <si>
    <t>2.00%</t>
  </si>
  <si>
    <t>Prime Rate [Member] | Revolving Credit Facility [Member]</t>
  </si>
  <si>
    <t>Minimum [Member] | Revolving Credit Facility [Member]</t>
  </si>
  <si>
    <t>Interest rate reduction based on secured leverage ratio</t>
  </si>
  <si>
    <t>0.25%</t>
  </si>
  <si>
    <t>Maximum [Member] | Revolving Credit Facility [Member]</t>
  </si>
  <si>
    <t>Line of Credit [Member] | Revolving Credit Facility [Member]</t>
  </si>
  <si>
    <t>Line of Credit [Member] | Term Loan A Facility [Member]</t>
  </si>
  <si>
    <t>Repayments of long-term debt</t>
  </si>
  <si>
    <t>Debt and Interest Rate Swaps - Convertible Senior Notes Due 2040 (Details) - USD ($)</t>
  </si>
  <si>
    <t>Feb. 20, 2015</t>
  </si>
  <si>
    <t>Mar. 17, 2010</t>
  </si>
  <si>
    <t>2040 Convertible Notes [Member] | Convertible Debt [Member]</t>
  </si>
  <si>
    <t>2.625%</t>
  </si>
  <si>
    <t>Outstanding principal exercised</t>
  </si>
  <si>
    <t>Debt and Interest Rate Swaps - Debt Contained on the Balance Sheet (Details) - USD ($) $ in Thousands</t>
  </si>
  <si>
    <t>Debt and Interest Rate Swaps - Components of Interest Expense (Details) - Convertible Debt [Member] - USD ($) $ in Thousands</t>
  </si>
  <si>
    <t>2040 Convertible Notes [Member]</t>
  </si>
  <si>
    <t>Stated interest</t>
  </si>
  <si>
    <t>Amortization of debt discount</t>
  </si>
  <si>
    <t>Amortization of debt issuance costs</t>
  </si>
  <si>
    <t>Total interest expense</t>
  </si>
  <si>
    <t>Debt and Interest Rate Swaps - Schedule of Maturities (Details) - USD ($) $ in Thousands</t>
  </si>
  <si>
    <t>Debt and Interest Rate Swaps - Interest Rate Swaps (Details) - USD ($) $ in Thousands</t>
  </si>
  <si>
    <t>Mar. 31, 2017</t>
  </si>
  <si>
    <t>Jun. 30, 2014</t>
  </si>
  <si>
    <t>Derivative Instruments and Hedging Activities Disclosures [Line Items]</t>
  </si>
  <si>
    <t>Not Designated as Hedging Instrument [Member] | $197M May 2012 [Member] | Long [Member] | Minimum [Member]</t>
  </si>
  <si>
    <t>Fixed interest rate (percent)</t>
  </si>
  <si>
    <t>0.58%</t>
  </si>
  <si>
    <t>Not Designated as Hedging Instrument [Member] | $197M May 2012 [Member] | Long [Member] | Maximum [Member]</t>
  </si>
  <si>
    <t>1.65%</t>
  </si>
  <si>
    <t>Not Designated as Hedging Instrument [Member] | $215M May 2012 [Member] | Long [Member] | Minimum [Member]</t>
  </si>
  <si>
    <t>0.65%</t>
  </si>
  <si>
    <t>Not Designated as Hedging Instrument [Member] | $215M May 2012 [Member] | Long [Member] | Forecast [Member] | Maximum [Member]</t>
  </si>
  <si>
    <t>2.11%</t>
  </si>
  <si>
    <t>Not Designated as Hedging Instrument [Member] | Line of Credit [Member] | $197M May 2012 [Member]</t>
  </si>
  <si>
    <t>Notional amount of interest rate swaps</t>
  </si>
  <si>
    <t>Not Designated as Hedging Instrument [Member] | Line of Credit [Member] | $215M May 2012 [Member]</t>
  </si>
  <si>
    <t>Not Designated as Hedging Instrument [Member] | Line of Credit [Member] | $250M June 2013 Swaps [Member]</t>
  </si>
  <si>
    <t>Not Designated as Hedging Instrument [Member] | Line of Credit [Member] | $250M June 2013 Swaps [Member] | Long [Member]</t>
  </si>
  <si>
    <t>2.23%</t>
  </si>
  <si>
    <t>Not Designated as Hedging Instrument [Member] | Line of Credit [Member] | $125M September 2014 Swaps [Member]</t>
  </si>
  <si>
    <t>Not Designated as Hedging Instrument [Member] | Line of Credit [Member] | $125M September 2014 Swaps [Member] | Long [Member]</t>
  </si>
  <si>
    <t>2.66%</t>
  </si>
  <si>
    <t>Not Designated as Hedging Instrument [Member] | Line of Credit [Member] | $250M September 2014 Swaps [Member]</t>
  </si>
  <si>
    <t>Not Designated as Hedging Instrument [Member] | Line of Credit [Member] | $250M September 2014 Swaps [Member] | Long [Member]</t>
  </si>
  <si>
    <t>2.93%</t>
  </si>
  <si>
    <t>Commitments and Contingencies - Narrative (Details) - USD ($) $ in Millions</t>
  </si>
  <si>
    <t>May 10, 2016</t>
  </si>
  <si>
    <t>Loss Contingencies [Line Items]</t>
  </si>
  <si>
    <t>Settlement amount offered</t>
  </si>
  <si>
    <t>Liability accrued</t>
  </si>
  <si>
    <t>Threatened Litigation [Member] | Unpaid Royalties [Member]</t>
  </si>
  <si>
    <t>Alleged unpaid royalties sought</t>
  </si>
  <si>
    <t>Unpaid interest on alleged unpaid royalties</t>
  </si>
  <si>
    <t>Threatened Litigation [Member] | Unpaid Royalties [Member] | Subsequent Event [Member]</t>
  </si>
  <si>
    <t>Additional demand for alleged unpaid royalties</t>
  </si>
  <si>
    <t>Stockholders' Equity - Narrative (Details) - USD ($)</t>
  </si>
  <si>
    <t>Apr. 28, 2016</t>
  </si>
  <si>
    <t>Apr. 29, 2015</t>
  </si>
  <si>
    <t>Class of Stock [Line Items]</t>
  </si>
  <si>
    <t>Weighted average potential shares excluded from the calculation of Diluted EPS</t>
  </si>
  <si>
    <t>Stock repurchased during period (shares)</t>
  </si>
  <si>
    <t>Stock repurchased during period</t>
  </si>
  <si>
    <t>Authorized stock repurchase amount</t>
  </si>
  <si>
    <t>Common stock, remaining authorized amount to be repurchased</t>
  </si>
  <si>
    <t>Declared dividend distribution rights declared (in rights per share)</t>
  </si>
  <si>
    <t>Threshold ownership percentage (percent)</t>
  </si>
  <si>
    <t>4.91%</t>
  </si>
  <si>
    <t>Increase in ownership percentage to be considered acquiring person (percent)</t>
  </si>
  <si>
    <t>Common Stock [Member]</t>
  </si>
  <si>
    <t>Tax withholding for share-based compensation (shares)</t>
  </si>
  <si>
    <t>Tax withholding for share-based compensation</t>
  </si>
  <si>
    <t>Initial conversion price (in usd per share)</t>
  </si>
  <si>
    <t>Performance-based Restricted Stock and Restricted Stock Units [Member]</t>
  </si>
  <si>
    <t>Warrants to Purchase Common Stock [Member] | Convertible Debt [Member] | 2020 Convertible Notes [Member]</t>
  </si>
  <si>
    <t>Warrant exercise price (in usd per share)</t>
  </si>
  <si>
    <t>Stockholders' Equity - Schedule of Weighted Average Number of Shares (Details) - shares shares in Thousands</t>
  </si>
  <si>
    <t>Weighted average shares used to calculate Basic EPS</t>
  </si>
  <si>
    <t>Dilutive effect of equity-based compensation awards (in shares)</t>
  </si>
  <si>
    <t>Weighted average shares used to calculate Diluted EPS</t>
  </si>
  <si>
    <t>Stockholders' Equity - Weighted Average Potential Anti-Dilutive Common Shares (Details) - shares shares in Thousands</t>
  </si>
  <si>
    <t>Antidilutive Securities Excluded from Computation of Earnings Per Share [Line Items]</t>
  </si>
  <si>
    <t>Stock Options [Member]</t>
  </si>
  <si>
    <t>Restricted Awards [Member]</t>
  </si>
  <si>
    <t>Convertible Notes Payable [Member] | 2020 Convertible Notes [Member]</t>
  </si>
  <si>
    <t>Convertible Notes Payable [Member] | 2040 Convertible Notes [Member]</t>
  </si>
  <si>
    <t>Warrants [Member]</t>
  </si>
  <si>
    <t>Equity-based Compensation - Narrative (Details) shares in Millions, $ in Millions</t>
  </si>
  <si>
    <t>Jun. 30, 2016USD ($)shares</t>
  </si>
  <si>
    <t>Jun. 30, 2016USD ($)purchase_periodshares</t>
  </si>
  <si>
    <t>Share-based Compensation, Shares Authorized under Stock Option Plans, Exercise Price Range [Line Items]</t>
  </si>
  <si>
    <t>Unrecognized compensation cost | $</t>
  </si>
  <si>
    <t>Weighted average period of recognition of unrecognized compensation cost (years)</t>
  </si>
  <si>
    <t>2 years 6 months</t>
  </si>
  <si>
    <t>Total intrinsic value of options exercised | $</t>
  </si>
  <si>
    <t>Shares reserved for issuance</t>
  </si>
  <si>
    <t>Shares available for issuance</t>
  </si>
  <si>
    <t>Vesting period (years)</t>
  </si>
  <si>
    <t>4 years</t>
  </si>
  <si>
    <t>Contractual term of stock options granted (years)</t>
  </si>
  <si>
    <t>Restricted Stock [Member]</t>
  </si>
  <si>
    <t>Number of shares awarded and unvested</t>
  </si>
  <si>
    <t>Aggregate fair value of vested restricted stock | $</t>
  </si>
  <si>
    <t>Restricted Stock Units (RSUs) [Member]</t>
  </si>
  <si>
    <t>Performance-Based Restricted Stock Awards [Member]</t>
  </si>
  <si>
    <t>Award requisite service period</t>
  </si>
  <si>
    <t>3 years</t>
  </si>
  <si>
    <t>Potential shares to be issued upon vesting (percent)</t>
  </si>
  <si>
    <t>200.00%</t>
  </si>
  <si>
    <t>Performance-Based Restricted Stock Units [Member]</t>
  </si>
  <si>
    <t>ESPP Plan [Member]</t>
  </si>
  <si>
    <t>Offering period</t>
  </si>
  <si>
    <t>24 months</t>
  </si>
  <si>
    <t>Number of purchase periods | purchase_period</t>
  </si>
  <si>
    <t>Offering purchase period</t>
  </si>
  <si>
    <t>6 months</t>
  </si>
  <si>
    <t>Percentage purchase price of common stock for employees</t>
  </si>
  <si>
    <t>85.00%</t>
  </si>
  <si>
    <t>Equity-based Compensation - Assumptions Used To Value Equity-Based Payments (Details)</t>
  </si>
  <si>
    <t>Share-based Compensation Arrangement by Share-based Payment Award [Line Items]</t>
  </si>
  <si>
    <t>Expected volatility (percent)</t>
  </si>
  <si>
    <t>55.70%</t>
  </si>
  <si>
    <t>45.00%</t>
  </si>
  <si>
    <t>Expected term (years)</t>
  </si>
  <si>
    <t>4 years 1 month</t>
  </si>
  <si>
    <t>Risk free interest rate (percent)</t>
  </si>
  <si>
    <t>1.20%</t>
  </si>
  <si>
    <t>1.30%</t>
  </si>
  <si>
    <t>Expected dividend yield (percent)</t>
  </si>
  <si>
    <t>0.00%</t>
  </si>
  <si>
    <t>60.90%</t>
  </si>
  <si>
    <t>35.00%</t>
  </si>
  <si>
    <t>1 year 3 months 18 days</t>
  </si>
  <si>
    <t>0.60%</t>
  </si>
  <si>
    <t>0.40%</t>
  </si>
  <si>
    <t>55.90%</t>
  </si>
  <si>
    <t>41.00%</t>
  </si>
  <si>
    <t>1.00%</t>
  </si>
  <si>
    <t>Equity-based Compensation - Weighted Average Fair Value Per Share Of Equity-Based Awards (Details) - USD ($) $ / shares in Units, $ in Thousands</t>
  </si>
  <si>
    <t>Stock options</t>
  </si>
  <si>
    <t>ESPP shares</t>
  </si>
  <si>
    <t>Restricted awards (in dollars per share)</t>
  </si>
  <si>
    <t>Pre-tax equity-based compensation</t>
  </si>
  <si>
    <t>Income Taxes - Schedule of Reconciliation of Effective Tax Rate (Details) - USD ($) $ in Thousands</t>
  </si>
  <si>
    <t>Effective Income Tax Rate Reconciliation, Amount [Abstract]</t>
  </si>
  <si>
    <t>Foreign withholding tax</t>
  </si>
  <si>
    <t>State income tax (benefit) expense</t>
  </si>
  <si>
    <t>Foreign income tax</t>
  </si>
  <si>
    <t>Change in net deferred tax liabilities</t>
  </si>
  <si>
    <t>Change in unrecognized tax benefits</t>
  </si>
  <si>
    <t>Income Taxes - Net Operating Loss Carryforward (Details) $ in Thousands</t>
  </si>
  <si>
    <t>Dec. 31, 2015USD ($)</t>
  </si>
  <si>
    <t>Federal [Member]</t>
  </si>
  <si>
    <t>Operating Loss Carryforwards [Line Items]</t>
  </si>
  <si>
    <t>Carryforward Amount</t>
  </si>
  <si>
    <t>Federal [Member] | Stock Options [Member]</t>
  </si>
  <si>
    <t>State [Member]</t>
  </si>
  <si>
    <t>State [Member] | Stock Options [Member]</t>
  </si>
  <si>
    <t>Income Taxes - Narrative (Details) $ in Millions</t>
  </si>
  <si>
    <t>Operating loss carryforwards</t>
  </si>
  <si>
    <t>Valuation allowance</t>
  </si>
  <si>
    <t>Segment Information (Details) $ in Thousands</t>
  </si>
  <si>
    <t>Mar. 31, 2016USD ($)</t>
  </si>
  <si>
    <t>Jun. 30, 2016USD ($)segment</t>
  </si>
  <si>
    <t>Segment Reporting Information [Line Items]</t>
  </si>
  <si>
    <t>Number of reportable segments | segment</t>
  </si>
  <si>
    <t>Adjusted Operating Expenses</t>
  </si>
  <si>
    <t>Adjusted EBITDA</t>
  </si>
  <si>
    <t>Transaction and integration costs</t>
  </si>
  <si>
    <t>Earnout settlement</t>
  </si>
  <si>
    <t>Contested proxy election costs</t>
  </si>
  <si>
    <t>Change in franchise tax reserve</t>
  </si>
  <si>
    <t>Operating Segments [Member] | Intellectual Property Licensing [Member]</t>
  </si>
  <si>
    <t>Operating Segments [Member] | Intellectual Property Licensing [Member] | Service Provider [Member]</t>
  </si>
  <si>
    <t>Operating Segments [Member] | Intellectual Property Licensing [Member] | Consumer Electronics [Member]</t>
  </si>
  <si>
    <t>Operating Segments [Member] | Product Operating Segment [Member]</t>
  </si>
  <si>
    <t>Operating Segments [Member] | Product Operating Segment [Member] | Service Provider [Member]</t>
  </si>
  <si>
    <t>Operating Segments [Member] | Product Operating Segment [Member] | Consumer Electronics [Member]</t>
  </si>
  <si>
    <t>Operating Segments [Member] | Product Operating Segment [Member] | Other [Member]</t>
  </si>
  <si>
    <t>Corporate, Non-Segment [Member]</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_(&quot;$ &quot;#,##0.0_);_(&quot;$ &quot;(#,##0.0)" numFmtId="168"/>
    <numFmt formatCode="#,##0.0000_);(#,##0.0000)" numFmtId="169"/>
    <numFmt formatCode="#,##0.000000_);(#,##0.000000)" numFmtId="170"/>
    <numFmt formatCode="_(&quot;$ &quot;#,##0.0000_);_(&quot;$ &quot;(#,##0.0000)" numFmtId="171"/>
    <numFmt formatCode="#,##0.0_);(#,##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n" r="B10" s="6">
        <v>1424454</v>
      </c>
    </row>
    <row spans="1:3" r="11">
      <c t="s" r="A11" s="4">
        <v>17</v>
      </c>
      <c t="s" r="B11" s="4">
        <v>18</v>
      </c>
    </row>
    <row spans="1:3" r="12">
      <c t="s" r="A12" s="4">
        <v>19</v>
      </c>
      <c t="s" r="B12" s="4">
        <v>20</v>
      </c>
    </row>
    <row spans="1:3" r="13">
      <c t="s" r="A13" s="4">
        <v>21</v>
      </c>
      <c t="n" r="C13" s="6">
        <v>833678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178</v>
      </c>
      <c t="s" r="B1" s="2">
        <v>1</v>
      </c>
    </row>
    <row spans="1:2" r="2">
      <c t="s" r="B2" s="2">
        <v>2</v>
      </c>
    </row>
    <row spans="1:2" r="3">
      <c t="s" r="A3" s="3">
        <v>143</v>
      </c>
    </row>
    <row spans="1:2" r="4">
      <c t="s" r="A4" s="4">
        <v>179</v>
      </c>
      <c t="s" r="B4" s="4">
        <v>180</v>
      </c>
    </row>
    <row spans="1:2" r="5">
      <c t="s" r="A5" s="4">
        <v>181</v>
      </c>
      <c t="s" r="B5" s="4">
        <v>182</v>
      </c>
    </row>
    <row spans="1:2" r="6">
      <c t="s" r="A6" s="4">
        <v>183</v>
      </c>
      <c t="s" r="B6" s="4">
        <v>184</v>
      </c>
    </row>
    <row spans="1:2" r="7">
      <c t="s" r="A7" s="4">
        <v>185</v>
      </c>
      <c t="s" r="B7" s="4">
        <v>186</v>
      </c>
    </row>
    <row spans="1:2" r="8">
      <c t="s" r="A8" s="4">
        <v>187</v>
      </c>
      <c t="s" r="B8" s="4">
        <v>188</v>
      </c>
    </row>
    <row spans="1:2" r="9">
      <c t="s" r="A9" s="4">
        <v>189</v>
      </c>
      <c t="s" r="B9" s="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151274</v>
      </c>
      <c t="n" r="C3" s="7">
        <v>101675</v>
      </c>
    </row>
    <row spans="1:3" r="4">
      <c t="s" r="A4" s="4">
        <v>26</v>
      </c>
      <c t="n" r="B4" s="6">
        <v>122619</v>
      </c>
      <c t="n" r="C4" s="6">
        <v>107879</v>
      </c>
    </row>
    <row spans="1:3" r="5">
      <c t="s" r="A5" s="4">
        <v>27</v>
      </c>
      <c t="n" r="B5" s="6">
        <v>88013</v>
      </c>
      <c t="n" r="C5" s="6">
        <v>87128</v>
      </c>
    </row>
    <row spans="1:3" r="6">
      <c t="s" r="A6" s="4">
        <v>28</v>
      </c>
      <c t="n" r="B6" s="6">
        <v>25481</v>
      </c>
      <c t="n" r="C6" s="6">
        <v>14191</v>
      </c>
    </row>
    <row spans="1:3" r="7">
      <c t="s" r="A7" s="4">
        <v>29</v>
      </c>
      <c t="n" r="B7" s="6">
        <v>387387</v>
      </c>
      <c t="n" r="C7" s="6">
        <v>310873</v>
      </c>
    </row>
    <row spans="1:3" r="8">
      <c t="s" r="A8" s="4">
        <v>30</v>
      </c>
      <c t="n" r="B8" s="6">
        <v>80172</v>
      </c>
      <c t="n" r="C8" s="6">
        <v>114715</v>
      </c>
    </row>
    <row spans="1:3" r="9">
      <c t="s" r="A9" s="4">
        <v>31</v>
      </c>
      <c t="n" r="B9" s="6">
        <v>35211</v>
      </c>
      <c t="n" r="C9" s="6">
        <v>34984</v>
      </c>
    </row>
    <row spans="1:3" r="10">
      <c t="s" r="A10" s="4">
        <v>32</v>
      </c>
      <c t="n" r="B10" s="6">
        <v>351340</v>
      </c>
      <c t="n" r="C10" s="6">
        <v>386742</v>
      </c>
    </row>
    <row spans="1:3" r="11">
      <c t="s" r="A11" s="4">
        <v>33</v>
      </c>
      <c t="n" r="B11" s="6">
        <v>1344425</v>
      </c>
      <c t="n" r="C11" s="6">
        <v>1343652</v>
      </c>
    </row>
    <row spans="1:3" r="12">
      <c t="s" r="A12" s="4">
        <v>34</v>
      </c>
      <c t="n" r="B12" s="6">
        <v>7371</v>
      </c>
      <c t="n" r="C12" s="6">
        <v>8330</v>
      </c>
    </row>
    <row spans="1:3" r="13">
      <c t="s" r="A13" s="4">
        <v>35</v>
      </c>
      <c t="n" r="B13" s="6">
        <v>2205906</v>
      </c>
      <c t="n" r="C13" s="6">
        <v>2199296</v>
      </c>
    </row>
    <row spans="1:3" r="14">
      <c t="s" r="A14" s="3">
        <v>36</v>
      </c>
    </row>
    <row spans="1:3" r="15">
      <c t="s" r="A15" s="4">
        <v>37</v>
      </c>
      <c t="n" r="B15" s="6">
        <v>64081</v>
      </c>
      <c t="n" r="C15" s="6">
        <v>74113</v>
      </c>
    </row>
    <row spans="1:3" r="16">
      <c t="s" r="A16" s="4">
        <v>38</v>
      </c>
      <c t="n" r="B16" s="6">
        <v>14997</v>
      </c>
      <c t="n" r="C16" s="6">
        <v>12106</v>
      </c>
    </row>
    <row spans="1:3" r="17">
      <c t="s" r="A17" s="4">
        <v>39</v>
      </c>
      <c t="n" r="B17" s="6">
        <v>7000</v>
      </c>
      <c t="n" r="C17" s="6">
        <v>7000</v>
      </c>
    </row>
    <row spans="1:3" r="18">
      <c t="s" r="A18" s="4">
        <v>40</v>
      </c>
      <c t="n" r="B18" s="6">
        <v>86078</v>
      </c>
      <c t="n" r="C18" s="6">
        <v>93219</v>
      </c>
    </row>
    <row spans="1:3" r="19">
      <c t="s" r="A19" s="4">
        <v>41</v>
      </c>
      <c t="n" r="B19" s="6">
        <v>5217</v>
      </c>
      <c t="n" r="C19" s="6">
        <v>5332</v>
      </c>
    </row>
    <row spans="1:3" r="20">
      <c t="s" r="A20" s="4">
        <v>42</v>
      </c>
      <c t="n" r="B20" s="6">
        <v>6467</v>
      </c>
      <c t="n" r="C20" s="6">
        <v>9414</v>
      </c>
    </row>
    <row spans="1:3" r="21">
      <c t="s" r="A21" s="4">
        <v>43</v>
      </c>
      <c t="n" r="B21" s="6">
        <v>963829</v>
      </c>
      <c t="n" r="C21" s="6">
        <v>960156</v>
      </c>
    </row>
    <row spans="1:3" r="22">
      <c t="s" r="A22" s="4">
        <v>44</v>
      </c>
      <c t="n" r="B22" s="6">
        <v>66899</v>
      </c>
      <c t="n" r="C22" s="6">
        <v>66116</v>
      </c>
    </row>
    <row spans="1:3" r="23">
      <c t="s" r="A23" s="4">
        <v>45</v>
      </c>
      <c t="n" r="B23" s="6">
        <v>49325</v>
      </c>
      <c t="n" r="C23" s="6">
        <v>34494</v>
      </c>
    </row>
    <row spans="1:3" r="24">
      <c t="s" r="A24" s="4">
        <v>46</v>
      </c>
      <c t="n" r="B24" s="6">
        <v>1177815</v>
      </c>
      <c t="n" r="C24" s="6">
        <v>1168731</v>
      </c>
    </row>
    <row spans="1:3" r="25">
      <c t="s" r="A25" s="4">
        <v>47</v>
      </c>
      <c t="s" r="B25" s="4">
        <v>48</v>
      </c>
      <c t="s" r="C25" s="4">
        <v>48</v>
      </c>
    </row>
    <row spans="1:3" r="26">
      <c t="s" r="A26" s="3">
        <v>49</v>
      </c>
    </row>
    <row spans="1:3" r="27">
      <c t="s" r="A27" s="4">
        <v>50</v>
      </c>
      <c t="n" r="B27" s="6">
        <v>0</v>
      </c>
      <c t="n" r="C27" s="6">
        <v>0</v>
      </c>
    </row>
    <row spans="1:3" r="28">
      <c t="s" r="A28" s="4">
        <v>51</v>
      </c>
      <c t="n" r="B28" s="6">
        <v>132</v>
      </c>
      <c t="n" r="C28" s="6">
        <v>131</v>
      </c>
    </row>
    <row spans="1:3" r="29">
      <c t="s" r="A29" s="4">
        <v>52</v>
      </c>
      <c t="n" r="B29" s="6">
        <v>-1167575</v>
      </c>
      <c t="n" r="C29" s="6">
        <v>-1163533</v>
      </c>
    </row>
    <row spans="1:3" r="30">
      <c t="s" r="A30" s="4">
        <v>53</v>
      </c>
      <c t="n" r="B30" s="6">
        <v>2445589</v>
      </c>
      <c t="n" r="C30" s="6">
        <v>2419921</v>
      </c>
    </row>
    <row spans="1:3" r="31">
      <c t="s" r="A31" s="4">
        <v>54</v>
      </c>
      <c t="n" r="B31" s="6">
        <v>-3544</v>
      </c>
      <c t="n" r="C31" s="6">
        <v>-6503</v>
      </c>
    </row>
    <row spans="1:3" r="32">
      <c t="s" r="A32" s="4">
        <v>55</v>
      </c>
      <c t="n" r="B32" s="6">
        <v>-246511</v>
      </c>
      <c t="n" r="C32" s="6">
        <v>-219451</v>
      </c>
    </row>
    <row spans="1:3" r="33">
      <c t="s" r="A33" s="4">
        <v>56</v>
      </c>
      <c t="n" r="B33" s="6">
        <v>1028091</v>
      </c>
      <c t="n" r="C33" s="6">
        <v>1030565</v>
      </c>
    </row>
    <row spans="1:3" r="34">
      <c t="s" r="A34" s="4">
        <v>57</v>
      </c>
      <c t="n" r="B34" s="7">
        <v>2205906</v>
      </c>
      <c t="n" r="C34" s="7">
        <v>21992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1</v>
      </c>
      <c t="s" r="B1" s="2">
        <v>1</v>
      </c>
    </row>
    <row spans="1:2" r="2">
      <c t="s" r="B2" s="2">
        <v>2</v>
      </c>
    </row>
    <row spans="1:2" r="3">
      <c t="s" r="A3" s="3">
        <v>143</v>
      </c>
    </row>
    <row spans="1:2" r="4">
      <c t="s" r="A4" s="4">
        <v>192</v>
      </c>
      <c t="s" r="B4" s="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r="A1" s="1">
        <v>194</v>
      </c>
      <c t="s" r="B1" s="2">
        <v>1</v>
      </c>
    </row>
    <row spans="1:2" r="2">
      <c t="s" r="B2" s="2">
        <v>2</v>
      </c>
    </row>
    <row spans="1:2" r="3">
      <c t="s" r="A3" s="3">
        <v>149</v>
      </c>
    </row>
    <row spans="1:2" r="4">
      <c t="s" r="A4" s="4">
        <v>195</v>
      </c>
      <c t="s" r="B4" s="4">
        <v>196</v>
      </c>
    </row>
    <row spans="1:2" r="5">
      <c t="s" r="A5" s="4">
        <v>197</v>
      </c>
      <c t="s" r="B5" s="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99</v>
      </c>
      <c t="s" r="B1" s="2">
        <v>1</v>
      </c>
    </row>
    <row spans="1:2" r="2">
      <c t="s" r="B2" s="2">
        <v>2</v>
      </c>
    </row>
    <row spans="1:2" r="3">
      <c t="s" r="A3" s="3">
        <v>152</v>
      </c>
    </row>
    <row spans="1:2" r="4">
      <c t="s" r="A4" s="4">
        <v>200</v>
      </c>
      <c t="s" r="B4" s="4">
        <v>201</v>
      </c>
    </row>
    <row spans="1:2" r="5">
      <c t="s" r="A5" s="4">
        <v>202</v>
      </c>
      <c t="s" r="B5" s="4">
        <v>203</v>
      </c>
    </row>
    <row spans="1:2" r="6">
      <c t="s" r="A6" s="4">
        <v>204</v>
      </c>
      <c t="s" r="B6" s="4">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r="A1" s="1">
        <v>206</v>
      </c>
      <c t="s" r="B1" s="2">
        <v>1</v>
      </c>
    </row>
    <row spans="1:2" r="2">
      <c t="s" r="B2" s="2">
        <v>2</v>
      </c>
    </row>
    <row spans="1:2" r="3">
      <c t="s" r="A3" s="3">
        <v>155</v>
      </c>
    </row>
    <row spans="1:2" r="4">
      <c t="s" r="A4" s="4">
        <v>207</v>
      </c>
      <c t="s" r="B4" s="4">
        <v>208</v>
      </c>
    </row>
    <row spans="1:2" r="5">
      <c t="s" r="A5" s="4">
        <v>209</v>
      </c>
      <c t="s" r="B5" s="4">
        <v>210</v>
      </c>
    </row>
    <row spans="1:2" r="6">
      <c t="s" r="A6" s="4">
        <v>211</v>
      </c>
      <c t="s" r="B6" s="4">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13</v>
      </c>
      <c t="s" r="B1" s="2">
        <v>1</v>
      </c>
    </row>
    <row spans="1:2" r="2">
      <c t="s" r="B2" s="2">
        <v>2</v>
      </c>
    </row>
    <row spans="1:2" r="3">
      <c t="s" r="A3" s="3">
        <v>158</v>
      </c>
    </row>
    <row spans="1:2" r="4">
      <c t="s" r="A4" s="4">
        <v>157</v>
      </c>
      <c t="s" r="B4" s="4">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0"/>
    <col customWidth="1" max="2" min="2" width="80"/>
  </cols>
  <sheetData>
    <row spans="1:2" r="1">
      <c t="s" r="A1" s="1">
        <v>215</v>
      </c>
      <c t="s" r="B1" s="2">
        <v>1</v>
      </c>
    </row>
    <row spans="1:2" r="2">
      <c t="s" r="B2" s="2">
        <v>2</v>
      </c>
    </row>
    <row spans="1:2" r="3">
      <c t="s" r="A3" s="3">
        <v>216</v>
      </c>
    </row>
    <row spans="1:2" r="4">
      <c t="s" r="A4" s="4">
        <v>217</v>
      </c>
      <c t="s" r="B4" s="4">
        <v>218</v>
      </c>
    </row>
    <row spans="1:2" r="5">
      <c t="s" r="A5" s="4">
        <v>219</v>
      </c>
      <c t="s" r="B5" s="4">
        <v>220</v>
      </c>
    </row>
    <row spans="1:2" r="6">
      <c t="s" r="A6" s="4">
        <v>221</v>
      </c>
      <c t="s" r="B6" s="4">
        <v>222</v>
      </c>
    </row>
    <row spans="1:2" r="7">
      <c t="s" r="A7" s="4">
        <v>223</v>
      </c>
    </row>
    <row spans="1:2" r="8">
      <c t="s" r="A8" s="3">
        <v>216</v>
      </c>
    </row>
    <row spans="1:2" r="9">
      <c t="s" r="A9" s="4">
        <v>224</v>
      </c>
      <c t="s" r="B9" s="4">
        <v>225</v>
      </c>
    </row>
    <row spans="1:2" r="10">
      <c t="s" r="A10" s="4">
        <v>226</v>
      </c>
      <c t="s" r="B10" s="4">
        <v>227</v>
      </c>
    </row>
    <row spans="1:2" r="11">
      <c t="s" r="A11" s="4">
        <v>228</v>
      </c>
    </row>
    <row spans="1:2" r="12">
      <c t="s" r="A12" s="3">
        <v>216</v>
      </c>
    </row>
    <row spans="1:2" r="13">
      <c t="s" r="A13" s="4">
        <v>226</v>
      </c>
      <c t="s" r="B13" s="4">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r="A1" s="1">
        <v>230</v>
      </c>
      <c t="s" r="B1" s="2">
        <v>1</v>
      </c>
    </row>
    <row spans="1:2" r="2">
      <c t="s" r="B2" s="2">
        <v>2</v>
      </c>
    </row>
    <row spans="1:2" r="3">
      <c t="s" r="A3" s="3">
        <v>167</v>
      </c>
    </row>
    <row spans="1:2" r="4">
      <c t="s" r="A4" s="4">
        <v>231</v>
      </c>
      <c t="s" r="B4" s="4">
        <v>232</v>
      </c>
    </row>
    <row spans="1:2" r="5">
      <c t="s" r="A5" s="4">
        <v>233</v>
      </c>
      <c t="s" r="B5" s="4">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235</v>
      </c>
      <c t="s" r="B1" s="2">
        <v>1</v>
      </c>
    </row>
    <row spans="1:2" r="2">
      <c t="s" r="B2" s="2">
        <v>2</v>
      </c>
    </row>
    <row spans="1:2" r="3">
      <c t="s" r="A3" s="3">
        <v>170</v>
      </c>
    </row>
    <row spans="1:2" r="4">
      <c t="s" r="A4" s="4">
        <v>236</v>
      </c>
      <c t="s" r="B4" s="4">
        <v>237</v>
      </c>
    </row>
    <row spans="1:2" r="5">
      <c t="s" r="A5" s="4">
        <v>238</v>
      </c>
      <c t="s" r="B5" s="4">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t="s" r="A1" s="1">
        <v>240</v>
      </c>
      <c t="s" r="B1" s="2">
        <v>1</v>
      </c>
    </row>
    <row spans="1:2" r="2">
      <c t="s" r="B2" s="2">
        <v>2</v>
      </c>
    </row>
    <row spans="1:2" r="3">
      <c t="s" r="A3" s="3">
        <v>173</v>
      </c>
    </row>
    <row spans="1:2" r="4">
      <c t="s" r="A4" s="4">
        <v>241</v>
      </c>
      <c t="s" r="B4" s="4">
        <v>242</v>
      </c>
    </row>
    <row spans="1:2" r="5">
      <c t="s" r="A5" s="4">
        <v>243</v>
      </c>
      <c t="s" r="B5" s="4">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45</v>
      </c>
      <c t="s" r="B1" s="2">
        <v>1</v>
      </c>
    </row>
    <row spans="1:2" r="2">
      <c t="s" r="B2" s="2">
        <v>2</v>
      </c>
    </row>
    <row spans="1:2" r="3">
      <c t="s" r="A3" s="3">
        <v>176</v>
      </c>
    </row>
    <row spans="1:2" r="4">
      <c t="s" r="A4" s="4">
        <v>246</v>
      </c>
      <c t="s" r="B4" s="4">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58</v>
      </c>
      <c t="s" r="B1" s="2">
        <v>2</v>
      </c>
      <c t="s" r="C1" s="2">
        <v>23</v>
      </c>
    </row>
    <row spans="1:3" r="2">
      <c t="s" r="A2" s="3">
        <v>59</v>
      </c>
    </row>
    <row spans="1:3" r="3">
      <c t="s" r="A3" s="4">
        <v>60</v>
      </c>
      <c t="n" r="B3" s="8">
        <v>0.001</v>
      </c>
      <c t="n" r="C3" s="8">
        <v>0.001</v>
      </c>
    </row>
    <row spans="1:3" r="4">
      <c t="s" r="A4" s="4">
        <v>61</v>
      </c>
      <c t="n" r="B4" s="6">
        <v>5000000</v>
      </c>
      <c t="n" r="C4" s="6">
        <v>5000000</v>
      </c>
    </row>
    <row spans="1:3" r="5">
      <c t="s" r="A5" s="4">
        <v>62</v>
      </c>
      <c t="n" r="B5" s="6">
        <v>0</v>
      </c>
      <c t="n" r="C5" s="6">
        <v>0</v>
      </c>
    </row>
    <row spans="1:3" r="6">
      <c t="s" r="A6" s="4">
        <v>63</v>
      </c>
      <c t="n" r="B6" s="6">
        <v>0</v>
      </c>
      <c t="n" r="C6" s="6">
        <v>0</v>
      </c>
    </row>
    <row spans="1:3" r="7">
      <c t="s" r="A7" s="4">
        <v>64</v>
      </c>
      <c t="n" r="B7" s="8">
        <v>0.001</v>
      </c>
      <c t="n" r="C7" s="8">
        <v>0.001</v>
      </c>
    </row>
    <row spans="1:3" r="8">
      <c t="s" r="A8" s="4">
        <v>65</v>
      </c>
      <c t="n" r="B8" s="6">
        <v>250000000</v>
      </c>
      <c t="n" r="C8" s="6">
        <v>250000000</v>
      </c>
    </row>
    <row spans="1:3" r="9">
      <c t="s" r="A9" s="4">
        <v>66</v>
      </c>
      <c t="n" r="B9" s="6">
        <v>131888000</v>
      </c>
      <c t="n" r="C9" s="6">
        <v>131052000</v>
      </c>
    </row>
    <row spans="1:3" r="10">
      <c t="s" r="A10" s="4">
        <v>67</v>
      </c>
      <c t="n" r="B10" s="6">
        <v>83302000</v>
      </c>
      <c t="n" r="C10" s="6">
        <v>82647000</v>
      </c>
    </row>
    <row spans="1:3" r="11">
      <c t="s" r="A11" s="4">
        <v>68</v>
      </c>
      <c t="n" r="B11" s="6">
        <v>-48586000</v>
      </c>
      <c t="n" r="C11" s="6">
        <v>-4840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248</v>
      </c>
      <c t="s" r="B1" s="2">
        <v>70</v>
      </c>
      <c t="s" r="D1" s="2">
        <v>1</v>
      </c>
      <c t="s" r="F1" s="2">
        <v>249</v>
      </c>
    </row>
    <row spans="1:6" r="2">
      <c t="s" r="B2" s="2">
        <v>2</v>
      </c>
      <c t="s" r="C2" s="2">
        <v>71</v>
      </c>
      <c t="s" r="D2" s="2">
        <v>2</v>
      </c>
      <c t="s" r="E2" s="2">
        <v>71</v>
      </c>
      <c t="s" r="F2" s="2">
        <v>23</v>
      </c>
    </row>
    <row spans="1:6" r="3">
      <c t="s" r="A3" s="3">
        <v>250</v>
      </c>
    </row>
    <row spans="1:6" r="4">
      <c t="s" r="A4" s="4">
        <v>251</v>
      </c>
      <c t="n" r="B4" s="10">
        <v>0.5</v>
      </c>
      <c t="n" r="D4" s="10">
        <v>0.5</v>
      </c>
    </row>
    <row spans="1:6" r="5">
      <c t="s" r="A5" s="4">
        <v>252</v>
      </c>
    </row>
    <row spans="1:6" r="6">
      <c t="s" r="A6" s="3">
        <v>250</v>
      </c>
    </row>
    <row spans="1:6" r="7">
      <c t="s" r="A7" s="4">
        <v>253</v>
      </c>
      <c t="s" r="B7" s="4">
        <v>254</v>
      </c>
      <c t="s" r="C7" s="4">
        <v>254</v>
      </c>
      <c t="s" r="D7" s="4">
        <v>254</v>
      </c>
      <c t="s" r="E7" s="4">
        <v>254</v>
      </c>
    </row>
    <row spans="1:6" r="8">
      <c t="s" r="A8" s="4">
        <v>255</v>
      </c>
    </row>
    <row spans="1:6" r="9">
      <c t="s" r="A9" s="3">
        <v>250</v>
      </c>
    </row>
    <row spans="1:6" r="10">
      <c t="s" r="A10" s="4">
        <v>253</v>
      </c>
      <c t="s" r="D10" s="4">
        <v>256</v>
      </c>
      <c t="s" r="F10" s="4">
        <v>257</v>
      </c>
    </row>
    <row spans="1:6" r="11">
      <c t="s" r="A11" s="4">
        <v>258</v>
      </c>
    </row>
    <row spans="1:6" r="12">
      <c t="s" r="A12" s="3">
        <v>250</v>
      </c>
    </row>
    <row spans="1:6" r="13">
      <c t="s" r="A13" s="4">
        <v>253</v>
      </c>
      <c t="s" r="B13" s="4">
        <v>259</v>
      </c>
      <c t="s" r="D13" s="4">
        <v>260</v>
      </c>
    </row>
    <row spans="1:6" r="14">
      <c t="s" r="A14" s="4">
        <v>261</v>
      </c>
    </row>
    <row spans="1:6" r="15">
      <c t="s" r="A15" s="3">
        <v>250</v>
      </c>
    </row>
    <row spans="1:6" r="16">
      <c t="s" r="A16" s="4">
        <v>253</v>
      </c>
      <c t="s" r="D16" s="4">
        <v>254</v>
      </c>
    </row>
    <row spans="1:6" r="17">
      <c t="s" r="A17" s="4">
        <v>262</v>
      </c>
    </row>
    <row spans="1:6" r="18">
      <c t="s" r="A18" s="3">
        <v>250</v>
      </c>
    </row>
    <row spans="1:6" r="19">
      <c t="s" r="A19" s="4">
        <v>253</v>
      </c>
      <c t="s" r="B19" s="4">
        <v>263</v>
      </c>
      <c t="s" r="C19" s="4">
        <v>264</v>
      </c>
      <c t="s" r="D19" s="4">
        <v>265</v>
      </c>
      <c t="s" r="E19" s="4">
        <v>26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0"/>
    <col customWidth="1" max="2" min="2" width="31"/>
    <col customWidth="1" max="3" min="3" width="42"/>
    <col customWidth="1" max="4" min="4" width="24"/>
  </cols>
  <sheetData>
    <row spans="1:4" r="1">
      <c t="s" r="A1" s="1">
        <v>267</v>
      </c>
      <c t="s" r="B1" s="2">
        <v>268</v>
      </c>
      <c t="s" r="C1" s="2">
        <v>269</v>
      </c>
      <c t="s" r="D1" s="2">
        <v>270</v>
      </c>
    </row>
    <row spans="1:4" r="2">
      <c t="s" r="A2" s="3">
        <v>271</v>
      </c>
    </row>
    <row spans="1:4" r="3">
      <c t="s" r="A3" s="4">
        <v>272</v>
      </c>
      <c t="n" r="D3" s="9">
        <v>15.64</v>
      </c>
    </row>
    <row spans="1:4" r="4">
      <c t="s" r="A4" s="4">
        <v>273</v>
      </c>
    </row>
    <row spans="1:4" r="5">
      <c t="s" r="A5" s="3">
        <v>271</v>
      </c>
    </row>
    <row spans="1:4" r="6">
      <c t="s" r="A6" s="4">
        <v>274</v>
      </c>
      <c t="n" r="C6" s="6">
        <v>15</v>
      </c>
    </row>
    <row spans="1:4" r="7">
      <c t="s" r="A7" s="4">
        <v>275</v>
      </c>
      <c t="s" r="C7" s="4">
        <v>276</v>
      </c>
    </row>
    <row spans="1:4" r="8">
      <c t="s" r="A8" s="4">
        <v>277</v>
      </c>
      <c t="n" r="C8" s="11">
        <v>0.318</v>
      </c>
    </row>
    <row spans="1:4" r="9">
      <c t="s" r="A9" s="4">
        <v>278</v>
      </c>
      <c t="n" r="C9" s="9">
        <v>10.7</v>
      </c>
    </row>
    <row spans="1:4" r="10">
      <c t="s" r="A10" s="4">
        <v>279</v>
      </c>
      <c t="n" r="C10" s="12">
        <v>2.75</v>
      </c>
    </row>
    <row spans="1:4" r="11">
      <c t="s" r="A11" s="4">
        <v>280</v>
      </c>
      <c t="n" r="C11" s="9">
        <v>7.95</v>
      </c>
    </row>
    <row spans="1:4" r="12">
      <c t="s" r="A12" s="4">
        <v>281</v>
      </c>
      <c t="n" r="C12" s="7">
        <v>36600000</v>
      </c>
    </row>
    <row spans="1:4" r="13">
      <c t="s" r="A13" s="4">
        <v>282</v>
      </c>
    </row>
    <row spans="1:4" r="14">
      <c t="s" r="A14" s="3">
        <v>271</v>
      </c>
    </row>
    <row spans="1:4" r="15">
      <c t="s" r="A15" s="4">
        <v>272</v>
      </c>
      <c t="n" r="B15" s="9">
        <v>18.52</v>
      </c>
    </row>
    <row spans="1:4" r="16">
      <c t="s" r="A16" s="4">
        <v>283</v>
      </c>
      <c t="n" r="B16" s="7">
        <v>1048400000</v>
      </c>
    </row>
    <row spans="1:4" r="17">
      <c t="s" r="A17" s="4">
        <v>284</v>
      </c>
    </row>
    <row spans="1:4" r="18">
      <c t="s" r="A18" s="3">
        <v>271</v>
      </c>
    </row>
    <row spans="1:4" r="19">
      <c t="s" r="A19" s="4">
        <v>272</v>
      </c>
      <c t="n" r="C19" s="9">
        <v>18.71</v>
      </c>
    </row>
    <row spans="1:4" r="20">
      <c t="s" r="A20" s="4">
        <v>277</v>
      </c>
      <c t="n" r="C20" s="11">
        <v>0.425</v>
      </c>
    </row>
    <row spans="1:4" r="21">
      <c t="s" r="A21" s="4">
        <v>279</v>
      </c>
      <c t="n" r="C21" s="9">
        <v>2.75</v>
      </c>
    </row>
    <row spans="1:4" r="22">
      <c t="s" r="A22" s="4">
        <v>285</v>
      </c>
    </row>
    <row spans="1:4" r="23">
      <c t="s" r="A23" s="3">
        <v>271</v>
      </c>
    </row>
    <row spans="1:4" r="24">
      <c t="s" r="A24" s="4">
        <v>272</v>
      </c>
      <c t="n" r="C24" s="7">
        <v>16</v>
      </c>
    </row>
    <row spans="1:4" r="25">
      <c t="s" r="A25" s="4">
        <v>277</v>
      </c>
      <c t="n" r="C25" s="11">
        <v>0.4969</v>
      </c>
    </row>
    <row spans="1:4" r="26">
      <c t="s" r="A26" s="4">
        <v>279</v>
      </c>
      <c t="n" r="C26" s="9">
        <v>3.9</v>
      </c>
    </row>
    <row spans="1:4" r="27">
      <c t="s" r="A27" s="4">
        <v>286</v>
      </c>
    </row>
    <row spans="1:4" r="28">
      <c t="s" r="A28" s="3">
        <v>271</v>
      </c>
    </row>
    <row spans="1:4" r="29">
      <c t="s" r="A29" s="4">
        <v>272</v>
      </c>
      <c t="n" r="C29" s="6">
        <v>16</v>
      </c>
    </row>
    <row spans="1:4" r="30">
      <c t="s" r="A30" s="4">
        <v>287</v>
      </c>
    </row>
    <row spans="1:4" r="31">
      <c t="s" r="A31" s="3">
        <v>271</v>
      </c>
    </row>
    <row spans="1:4" r="32">
      <c t="s" r="A32" s="4">
        <v>272</v>
      </c>
      <c t="n" r="C32" s="7">
        <v>2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8</v>
      </c>
      <c t="s" r="B1" s="2">
        <v>2</v>
      </c>
      <c t="s" r="C1" s="2">
        <v>23</v>
      </c>
    </row>
    <row spans="1:3" r="2">
      <c t="s" r="A2" s="4">
        <v>289</v>
      </c>
    </row>
    <row spans="1:3" r="3">
      <c t="s" r="A3" s="3">
        <v>290</v>
      </c>
    </row>
    <row spans="1:3" r="4">
      <c t="s" r="A4" s="4">
        <v>291</v>
      </c>
      <c t="n" r="B4" s="7">
        <v>10800</v>
      </c>
      <c t="n" r="C4" s="7">
        <v>10800</v>
      </c>
    </row>
    <row spans="1:3" r="5">
      <c t="s" r="A5" s="4">
        <v>292</v>
      </c>
      <c t="n" r="B5" s="6">
        <v>0</v>
      </c>
      <c t="n" r="C5" s="6">
        <v>0</v>
      </c>
    </row>
    <row spans="1:3" r="6">
      <c t="s" r="A6" s="4">
        <v>293</v>
      </c>
      <c t="n" r="B6" s="6">
        <v>-540</v>
      </c>
      <c t="n" r="C6" s="6">
        <v>-540</v>
      </c>
    </row>
    <row spans="1:3" r="7">
      <c t="s" r="A7" s="4">
        <v>294</v>
      </c>
      <c t="n" r="B7" s="6">
        <v>10260</v>
      </c>
      <c t="n" r="C7" s="6">
        <v>10260</v>
      </c>
    </row>
    <row spans="1:3" r="8">
      <c t="s" r="A8" s="4">
        <v>295</v>
      </c>
    </row>
    <row spans="1:3" r="9">
      <c t="s" r="A9" s="3">
        <v>290</v>
      </c>
    </row>
    <row spans="1:3" r="10">
      <c t="s" r="A10" s="4">
        <v>291</v>
      </c>
      <c t="n" r="B10" s="6">
        <v>100085</v>
      </c>
      <c t="n" r="C10" s="6">
        <v>98997</v>
      </c>
    </row>
    <row spans="1:3" r="11">
      <c t="s" r="A11" s="4">
        <v>292</v>
      </c>
      <c t="n" r="B11" s="6">
        <v>141</v>
      </c>
      <c t="n" r="C11" s="6">
        <v>0</v>
      </c>
    </row>
    <row spans="1:3" r="12">
      <c t="s" r="A12" s="4">
        <v>293</v>
      </c>
      <c t="n" r="B12" s="6">
        <v>-19</v>
      </c>
      <c t="n" r="C12" s="6">
        <v>-327</v>
      </c>
    </row>
    <row spans="1:3" r="13">
      <c t="s" r="A13" s="4">
        <v>294</v>
      </c>
      <c t="n" r="B13" s="6">
        <v>100207</v>
      </c>
      <c t="n" r="C13" s="6">
        <v>98670</v>
      </c>
    </row>
    <row spans="1:3" r="14">
      <c t="s" r="A14" s="4">
        <v>296</v>
      </c>
    </row>
    <row spans="1:3" r="15">
      <c t="s" r="A15" s="3">
        <v>290</v>
      </c>
    </row>
    <row spans="1:3" r="16">
      <c t="s" r="A16" s="4">
        <v>291</v>
      </c>
      <c t="n" r="B16" s="6">
        <v>7720</v>
      </c>
      <c t="n" r="C16" s="6">
        <v>11878</v>
      </c>
    </row>
    <row spans="1:3" r="17">
      <c t="s" r="A17" s="4">
        <v>292</v>
      </c>
      <c t="n" r="B17" s="6">
        <v>1</v>
      </c>
      <c t="n" r="C17" s="6">
        <v>0</v>
      </c>
    </row>
    <row spans="1:3" r="18">
      <c t="s" r="A18" s="4">
        <v>293</v>
      </c>
      <c t="n" r="B18" s="6">
        <v>-3</v>
      </c>
      <c t="n" r="C18" s="6">
        <v>-56</v>
      </c>
    </row>
    <row spans="1:3" r="19">
      <c t="s" r="A19" s="4">
        <v>294</v>
      </c>
      <c t="n" r="B19" s="6">
        <v>7718</v>
      </c>
      <c t="n" r="C19" s="6">
        <v>11822</v>
      </c>
    </row>
    <row spans="1:3" r="20">
      <c t="s" r="A20" s="4">
        <v>297</v>
      </c>
    </row>
    <row spans="1:3" r="21">
      <c t="s" r="A21" s="3">
        <v>290</v>
      </c>
    </row>
    <row spans="1:3" r="22">
      <c t="s" r="A22" s="4">
        <v>291</v>
      </c>
      <c t="n" r="B22" s="6">
        <v>84559</v>
      </c>
      <c t="n" r="C22" s="6">
        <v>102120</v>
      </c>
    </row>
    <row spans="1:3" r="23">
      <c t="s" r="A23" s="4">
        <v>292</v>
      </c>
      <c t="n" r="B23" s="6">
        <v>85</v>
      </c>
      <c t="n" r="C23" s="6">
        <v>5</v>
      </c>
    </row>
    <row spans="1:3" r="24">
      <c t="s" r="A24" s="4">
        <v>293</v>
      </c>
      <c t="n" r="B24" s="6">
        <v>-38</v>
      </c>
      <c t="n" r="C24" s="6">
        <v>-283</v>
      </c>
    </row>
    <row spans="1:3" r="25">
      <c t="s" r="A25" s="4">
        <v>294</v>
      </c>
      <c t="n" r="B25" s="6">
        <v>84606</v>
      </c>
      <c t="n" r="C25" s="6">
        <v>101842</v>
      </c>
    </row>
    <row spans="1:3" r="26">
      <c t="s" r="A26" s="4">
        <v>298</v>
      </c>
    </row>
    <row spans="1:3" r="27">
      <c t="s" r="A27" s="3">
        <v>290</v>
      </c>
    </row>
    <row spans="1:3" r="28">
      <c t="s" r="A28" s="4">
        <v>291</v>
      </c>
      <c t="n" r="B28" s="6">
        <v>203164</v>
      </c>
      <c t="n" r="C28" s="6">
        <v>223795</v>
      </c>
    </row>
    <row spans="1:3" r="29">
      <c t="s" r="A29" s="4">
        <v>292</v>
      </c>
      <c t="n" r="B29" s="6">
        <v>227</v>
      </c>
      <c t="n" r="C29" s="6">
        <v>5</v>
      </c>
    </row>
    <row spans="1:3" r="30">
      <c t="s" r="A30" s="4">
        <v>293</v>
      </c>
      <c t="n" r="B30" s="6">
        <v>-600</v>
      </c>
      <c t="n" r="C30" s="6">
        <v>-1206</v>
      </c>
    </row>
    <row spans="1:3" r="31">
      <c t="s" r="A31" s="4">
        <v>294</v>
      </c>
      <c t="n" r="B31" s="6">
        <v>202791</v>
      </c>
      <c t="n" r="C31" s="6">
        <v>222594</v>
      </c>
    </row>
    <row spans="1:3" r="32">
      <c t="s" r="A32" s="4">
        <v>299</v>
      </c>
    </row>
    <row spans="1:3" r="33">
      <c t="s" r="A33" s="3">
        <v>290</v>
      </c>
    </row>
    <row spans="1:3" r="34">
      <c t="s" r="A34" s="4">
        <v>294</v>
      </c>
      <c t="n" r="B34" s="6">
        <v>354065</v>
      </c>
      <c t="n" r="C34" s="6">
        <v>324269</v>
      </c>
    </row>
    <row spans="1:3" r="35">
      <c t="s" r="A35" s="4">
        <v>300</v>
      </c>
    </row>
    <row spans="1:3" r="36">
      <c t="s" r="A36" s="3">
        <v>290</v>
      </c>
    </row>
    <row spans="1:3" r="37">
      <c t="s" r="A37" s="4">
        <v>291</v>
      </c>
      <c t="n" r="B37" s="6">
        <v>43117</v>
      </c>
      <c t="n" r="C37" s="6">
        <v>56745</v>
      </c>
    </row>
    <row spans="1:3" r="38">
      <c t="s" r="A38" s="4">
        <v>292</v>
      </c>
      <c t="n" r="B38" s="6">
        <v>0</v>
      </c>
      <c t="n" r="C38" s="6">
        <v>0</v>
      </c>
    </row>
    <row spans="1:3" r="39">
      <c t="s" r="A39" s="4">
        <v>293</v>
      </c>
      <c t="n" r="B39" s="6">
        <v>0</v>
      </c>
      <c t="n" r="C39" s="6">
        <v>0</v>
      </c>
    </row>
    <row spans="1:3" r="40">
      <c t="s" r="A40" s="4">
        <v>294</v>
      </c>
      <c t="n" r="B40" s="6">
        <v>43117</v>
      </c>
      <c t="n" r="C40" s="6">
        <v>56745</v>
      </c>
    </row>
    <row spans="1:3" r="41">
      <c t="s" r="A41" s="4">
        <v>301</v>
      </c>
    </row>
    <row spans="1:3" r="42">
      <c t="s" r="A42" s="3">
        <v>290</v>
      </c>
    </row>
    <row spans="1:3" r="43">
      <c t="s" r="A43" s="4">
        <v>291</v>
      </c>
      <c t="n" r="B43" s="6">
        <v>108157</v>
      </c>
      <c t="n" r="C43" s="6">
        <v>44930</v>
      </c>
    </row>
    <row spans="1:3" r="44">
      <c t="s" r="A44" s="4">
        <v>292</v>
      </c>
      <c t="n" r="B44" s="6">
        <v>0</v>
      </c>
      <c t="n" r="C44" s="6">
        <v>0</v>
      </c>
    </row>
    <row spans="1:3" r="45">
      <c t="s" r="A45" s="4">
        <v>293</v>
      </c>
      <c t="n" r="B45" s="6">
        <v>0</v>
      </c>
      <c t="n" r="C45" s="6">
        <v>0</v>
      </c>
    </row>
    <row spans="1:3" r="46">
      <c t="s" r="A46" s="4">
        <v>294</v>
      </c>
      <c t="n" r="B46" s="6">
        <v>108157</v>
      </c>
      <c t="n" r="C46" s="6">
        <v>44930</v>
      </c>
    </row>
    <row spans="1:3" r="47">
      <c t="s" r="A47" s="4">
        <v>302</v>
      </c>
    </row>
    <row spans="1:3" r="48">
      <c t="s" r="A48" s="3">
        <v>290</v>
      </c>
    </row>
    <row spans="1:3" r="49">
      <c t="s" r="A49" s="4">
        <v>291</v>
      </c>
      <c t="n" r="B49" s="6">
        <v>151274</v>
      </c>
      <c t="n" r="C49" s="6">
        <v>101675</v>
      </c>
    </row>
    <row spans="1:3" r="50">
      <c t="s" r="A50" s="4">
        <v>292</v>
      </c>
      <c t="n" r="B50" s="6">
        <v>0</v>
      </c>
      <c t="n" r="C50" s="6">
        <v>0</v>
      </c>
    </row>
    <row spans="1:3" r="51">
      <c t="s" r="A51" s="4">
        <v>293</v>
      </c>
      <c t="n" r="B51" s="6">
        <v>0</v>
      </c>
      <c t="n" r="C51" s="6">
        <v>0</v>
      </c>
    </row>
    <row spans="1:3" r="52">
      <c t="s" r="A52" s="4">
        <v>294</v>
      </c>
      <c t="n" r="B52" s="7">
        <v>151274</v>
      </c>
      <c t="n" r="C52" s="7">
        <v>10167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r="A1" s="1">
        <v>303</v>
      </c>
      <c t="s" r="B1" s="2">
        <v>304</v>
      </c>
    </row>
    <row spans="1:2" r="2">
      <c t="s" r="A2" s="3">
        <v>305</v>
      </c>
    </row>
    <row spans="1:2" r="3">
      <c t="s" r="A3" s="4">
        <v>306</v>
      </c>
      <c t="n" r="B3" s="7">
        <v>122597</v>
      </c>
    </row>
    <row spans="1:2" r="4">
      <c t="s" r="A4" s="4">
        <v>307</v>
      </c>
      <c t="n" r="B4" s="6">
        <v>69768</v>
      </c>
    </row>
    <row spans="1:2" r="5">
      <c t="s" r="A5" s="4">
        <v>308</v>
      </c>
      <c t="n" r="B5" s="6">
        <v>10800</v>
      </c>
    </row>
    <row spans="1:2" r="6">
      <c t="s" r="A6" s="4">
        <v>309</v>
      </c>
      <c t="n" r="B6" s="6">
        <v>203165</v>
      </c>
    </row>
    <row spans="1:2" r="7">
      <c t="s" r="A7" s="3">
        <v>310</v>
      </c>
    </row>
    <row spans="1:2" r="8">
      <c t="s" r="A8" s="4">
        <v>306</v>
      </c>
      <c t="n" r="B8" s="6">
        <v>122619</v>
      </c>
    </row>
    <row spans="1:2" r="9">
      <c t="s" r="A9" s="4">
        <v>307</v>
      </c>
      <c t="n" r="B9" s="6">
        <v>69912</v>
      </c>
    </row>
    <row spans="1:2" r="10">
      <c t="s" r="A10" s="4">
        <v>311</v>
      </c>
      <c t="n" r="B10" s="6">
        <v>10260</v>
      </c>
    </row>
    <row spans="1:2" r="11">
      <c t="s" r="A11" s="4">
        <v>309</v>
      </c>
      <c t="n" r="B11" s="7">
        <v>20279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2</v>
      </c>
      <c t="s" r="B1" s="2">
        <v>2</v>
      </c>
      <c t="s" r="C1" s="2">
        <v>23</v>
      </c>
    </row>
    <row spans="1:3" r="2">
      <c t="s" r="A2" s="3">
        <v>313</v>
      </c>
    </row>
    <row spans="1:3" r="3">
      <c t="s" r="A3" s="4">
        <v>314</v>
      </c>
      <c t="n" r="B3" s="7">
        <v>310948</v>
      </c>
      <c t="n" r="C3" s="7">
        <v>267524</v>
      </c>
    </row>
    <row spans="1:3" r="4">
      <c t="s" r="A4" s="4">
        <v>315</v>
      </c>
      <c t="n" r="B4" s="6">
        <v>-39721</v>
      </c>
      <c t="n" r="C4" s="6">
        <v>-25752</v>
      </c>
    </row>
    <row spans="1:3" r="5">
      <c t="s" r="A5" s="4">
        <v>316</v>
      </c>
    </row>
    <row spans="1:3" r="6">
      <c t="s" r="A6" s="3">
        <v>313</v>
      </c>
    </row>
    <row spans="1:3" r="7">
      <c t="s" r="A7" s="4">
        <v>314</v>
      </c>
      <c t="n" r="B7" s="6">
        <v>108157</v>
      </c>
      <c t="n" r="C7" s="6">
        <v>44930</v>
      </c>
    </row>
    <row spans="1:3" r="8">
      <c t="s" r="A8" s="4">
        <v>315</v>
      </c>
      <c t="n" r="B8" s="6">
        <v>0</v>
      </c>
      <c t="n" r="C8" s="6">
        <v>0</v>
      </c>
    </row>
    <row spans="1:3" r="9">
      <c t="s" r="A9" s="4">
        <v>317</v>
      </c>
    </row>
    <row spans="1:3" r="10">
      <c t="s" r="A10" s="3">
        <v>313</v>
      </c>
    </row>
    <row spans="1:3" r="11">
      <c t="s" r="A11" s="4">
        <v>314</v>
      </c>
      <c t="n" r="B11" s="6">
        <v>192531</v>
      </c>
      <c t="n" r="C11" s="6">
        <v>212334</v>
      </c>
    </row>
    <row spans="1:3" r="12">
      <c t="s" r="A12" s="4">
        <v>315</v>
      </c>
      <c t="n" r="B12" s="6">
        <v>-39721</v>
      </c>
      <c t="n" r="C12" s="6">
        <v>-25752</v>
      </c>
    </row>
    <row spans="1:3" r="13">
      <c t="s" r="A13" s="4">
        <v>318</v>
      </c>
    </row>
    <row spans="1:3" r="14">
      <c t="s" r="A14" s="3">
        <v>313</v>
      </c>
    </row>
    <row spans="1:3" r="15">
      <c t="s" r="A15" s="4">
        <v>314</v>
      </c>
      <c t="n" r="B15" s="6">
        <v>10260</v>
      </c>
      <c t="n" r="C15" s="6">
        <v>10260</v>
      </c>
    </row>
    <row spans="1:3" r="16">
      <c t="s" r="A16" s="4">
        <v>315</v>
      </c>
      <c t="n" r="B16" s="6">
        <v>0</v>
      </c>
      <c t="n" r="C16" s="6">
        <v>0</v>
      </c>
    </row>
    <row spans="1:3" r="17">
      <c t="s" r="A17" s="4">
        <v>319</v>
      </c>
    </row>
    <row spans="1:3" r="18">
      <c t="s" r="A18" s="3">
        <v>313</v>
      </c>
    </row>
    <row spans="1:3" r="19">
      <c t="s" r="A19" s="4">
        <v>314</v>
      </c>
      <c t="n" r="B19" s="6">
        <v>108157</v>
      </c>
      <c t="n" r="C19" s="6">
        <v>44930</v>
      </c>
    </row>
    <row spans="1:3" r="20">
      <c t="s" r="A20" s="4">
        <v>320</v>
      </c>
    </row>
    <row spans="1:3" r="21">
      <c t="s" r="A21" s="3">
        <v>313</v>
      </c>
    </row>
    <row spans="1:3" r="22">
      <c t="s" r="A22" s="4">
        <v>314</v>
      </c>
      <c t="n" r="B22" s="6">
        <v>108157</v>
      </c>
      <c t="n" r="C22" s="6">
        <v>44930</v>
      </c>
    </row>
    <row spans="1:3" r="23">
      <c t="s" r="A23" s="4">
        <v>321</v>
      </c>
    </row>
    <row spans="1:3" r="24">
      <c t="s" r="A24" s="3">
        <v>313</v>
      </c>
    </row>
    <row spans="1:3" r="25">
      <c t="s" r="A25" s="4">
        <v>314</v>
      </c>
      <c t="n" r="B25" s="6">
        <v>0</v>
      </c>
      <c t="n" r="C25" s="6">
        <v>0</v>
      </c>
    </row>
    <row spans="1:3" r="26">
      <c t="s" r="A26" s="4">
        <v>322</v>
      </c>
    </row>
    <row spans="1:3" r="27">
      <c t="s" r="A27" s="3">
        <v>313</v>
      </c>
    </row>
    <row spans="1:3" r="28">
      <c t="s" r="A28" s="4">
        <v>314</v>
      </c>
      <c t="n" r="B28" s="6">
        <v>0</v>
      </c>
      <c t="n" r="C28" s="6">
        <v>0</v>
      </c>
    </row>
    <row spans="1:3" r="29">
      <c t="s" r="A29" s="4">
        <v>323</v>
      </c>
    </row>
    <row spans="1:3" r="30">
      <c t="s" r="A30" s="3">
        <v>313</v>
      </c>
    </row>
    <row spans="1:3" r="31">
      <c t="s" r="A31" s="4">
        <v>314</v>
      </c>
      <c t="n" r="B31" s="6">
        <v>61818</v>
      </c>
      <c t="n" r="C31" s="6">
        <v>43876</v>
      </c>
    </row>
    <row spans="1:3" r="32">
      <c t="s" r="A32" s="4">
        <v>324</v>
      </c>
    </row>
    <row spans="1:3" r="33">
      <c t="s" r="A33" s="3">
        <v>313</v>
      </c>
    </row>
    <row spans="1:3" r="34">
      <c t="s" r="A34" s="4">
        <v>314</v>
      </c>
      <c t="n" r="B34" s="6">
        <v>0</v>
      </c>
      <c t="n" r="C34" s="6">
        <v>0</v>
      </c>
    </row>
    <row spans="1:3" r="35">
      <c t="s" r="A35" s="4">
        <v>325</v>
      </c>
    </row>
    <row spans="1:3" r="36">
      <c t="s" r="A36" s="3">
        <v>313</v>
      </c>
    </row>
    <row spans="1:3" r="37">
      <c t="s" r="A37" s="4">
        <v>314</v>
      </c>
      <c t="n" r="B37" s="6">
        <v>61818</v>
      </c>
      <c t="n" r="C37" s="6">
        <v>43876</v>
      </c>
    </row>
    <row spans="1:3" r="38">
      <c t="s" r="A38" s="4">
        <v>326</v>
      </c>
    </row>
    <row spans="1:3" r="39">
      <c t="s" r="A39" s="3">
        <v>313</v>
      </c>
    </row>
    <row spans="1:3" r="40">
      <c t="s" r="A40" s="4">
        <v>314</v>
      </c>
      <c t="n" r="B40" s="6">
        <v>0</v>
      </c>
      <c t="n" r="C40" s="6">
        <v>0</v>
      </c>
    </row>
    <row spans="1:3" r="41">
      <c t="s" r="A41" s="4">
        <v>327</v>
      </c>
    </row>
    <row spans="1:3" r="42">
      <c t="s" r="A42" s="3">
        <v>313</v>
      </c>
    </row>
    <row spans="1:3" r="43">
      <c t="s" r="A43" s="4">
        <v>314</v>
      </c>
      <c t="n" r="B43" s="6">
        <v>38389</v>
      </c>
      <c t="n" r="C43" s="6">
        <v>54794</v>
      </c>
    </row>
    <row spans="1:3" r="44">
      <c t="s" r="A44" s="4">
        <v>328</v>
      </c>
    </row>
    <row spans="1:3" r="45">
      <c t="s" r="A45" s="3">
        <v>313</v>
      </c>
    </row>
    <row spans="1:3" r="46">
      <c t="s" r="A46" s="4">
        <v>314</v>
      </c>
      <c t="n" r="B46" s="6">
        <v>0</v>
      </c>
      <c t="n" r="C46" s="6">
        <v>0</v>
      </c>
    </row>
    <row spans="1:3" r="47">
      <c t="s" r="A47" s="4">
        <v>329</v>
      </c>
    </row>
    <row spans="1:3" r="48">
      <c t="s" r="A48" s="3">
        <v>313</v>
      </c>
    </row>
    <row spans="1:3" r="49">
      <c t="s" r="A49" s="4">
        <v>314</v>
      </c>
      <c t="n" r="B49" s="6">
        <v>38389</v>
      </c>
      <c t="n" r="C49" s="6">
        <v>54794</v>
      </c>
    </row>
    <row spans="1:3" r="50">
      <c t="s" r="A50" s="4">
        <v>330</v>
      </c>
    </row>
    <row spans="1:3" r="51">
      <c t="s" r="A51" s="3">
        <v>313</v>
      </c>
    </row>
    <row spans="1:3" r="52">
      <c t="s" r="A52" s="4">
        <v>314</v>
      </c>
      <c t="n" r="B52" s="6">
        <v>0</v>
      </c>
      <c t="n" r="C52" s="6">
        <v>0</v>
      </c>
    </row>
    <row spans="1:3" r="53">
      <c t="s" r="A53" s="4">
        <v>331</v>
      </c>
    </row>
    <row spans="1:3" r="54">
      <c t="s" r="A54" s="3">
        <v>313</v>
      </c>
    </row>
    <row spans="1:3" r="55">
      <c t="s" r="A55" s="4">
        <v>314</v>
      </c>
      <c t="n" r="B55" s="6">
        <v>53083</v>
      </c>
      <c t="n" r="C55" s="6">
        <v>56176</v>
      </c>
    </row>
    <row spans="1:3" r="56">
      <c t="s" r="A56" s="4">
        <v>332</v>
      </c>
    </row>
    <row spans="1:3" r="57">
      <c t="s" r="A57" s="3">
        <v>313</v>
      </c>
    </row>
    <row spans="1:3" r="58">
      <c t="s" r="A58" s="4">
        <v>314</v>
      </c>
      <c t="n" r="B58" s="6">
        <v>0</v>
      </c>
      <c t="n" r="C58" s="6">
        <v>0</v>
      </c>
    </row>
    <row spans="1:3" r="59">
      <c t="s" r="A59" s="4">
        <v>333</v>
      </c>
    </row>
    <row spans="1:3" r="60">
      <c t="s" r="A60" s="3">
        <v>313</v>
      </c>
    </row>
    <row spans="1:3" r="61">
      <c t="s" r="A61" s="4">
        <v>314</v>
      </c>
      <c t="n" r="B61" s="6">
        <v>53083</v>
      </c>
      <c t="n" r="C61" s="6">
        <v>56176</v>
      </c>
    </row>
    <row spans="1:3" r="62">
      <c t="s" r="A62" s="4">
        <v>334</v>
      </c>
    </row>
    <row spans="1:3" r="63">
      <c t="s" r="A63" s="3">
        <v>313</v>
      </c>
    </row>
    <row spans="1:3" r="64">
      <c t="s" r="A64" s="4">
        <v>314</v>
      </c>
      <c t="n" r="B64" s="6">
        <v>0</v>
      </c>
      <c t="n" r="C64" s="6">
        <v>0</v>
      </c>
    </row>
    <row spans="1:3" r="65">
      <c t="s" r="A65" s="4">
        <v>335</v>
      </c>
    </row>
    <row spans="1:3" r="66">
      <c t="s" r="A66" s="3">
        <v>313</v>
      </c>
    </row>
    <row spans="1:3" r="67">
      <c t="s" r="A67" s="4">
        <v>314</v>
      </c>
      <c t="n" r="B67" s="6">
        <v>31523</v>
      </c>
      <c t="n" r="C67" s="6">
        <v>45666</v>
      </c>
    </row>
    <row spans="1:3" r="68">
      <c t="s" r="A68" s="4">
        <v>336</v>
      </c>
    </row>
    <row spans="1:3" r="69">
      <c t="s" r="A69" s="3">
        <v>313</v>
      </c>
    </row>
    <row spans="1:3" r="70">
      <c t="s" r="A70" s="4">
        <v>314</v>
      </c>
      <c t="n" r="B70" s="6">
        <v>0</v>
      </c>
      <c t="n" r="C70" s="6">
        <v>0</v>
      </c>
    </row>
    <row spans="1:3" r="71">
      <c t="s" r="A71" s="4">
        <v>337</v>
      </c>
    </row>
    <row spans="1:3" r="72">
      <c t="s" r="A72" s="3">
        <v>313</v>
      </c>
    </row>
    <row spans="1:3" r="73">
      <c t="s" r="A73" s="4">
        <v>314</v>
      </c>
      <c t="n" r="B73" s="6">
        <v>31523</v>
      </c>
      <c t="n" r="C73" s="6">
        <v>45666</v>
      </c>
    </row>
    <row spans="1:3" r="74">
      <c t="s" r="A74" s="4">
        <v>338</v>
      </c>
    </row>
    <row spans="1:3" r="75">
      <c t="s" r="A75" s="3">
        <v>313</v>
      </c>
    </row>
    <row spans="1:3" r="76">
      <c t="s" r="A76" s="4">
        <v>314</v>
      </c>
      <c t="n" r="B76" s="6">
        <v>0</v>
      </c>
      <c t="n" r="C76" s="6">
        <v>0</v>
      </c>
    </row>
    <row spans="1:3" r="77">
      <c t="s" r="A77" s="4">
        <v>339</v>
      </c>
    </row>
    <row spans="1:3" r="78">
      <c t="s" r="A78" s="3">
        <v>313</v>
      </c>
    </row>
    <row spans="1:3" r="79">
      <c t="s" r="A79" s="4">
        <v>314</v>
      </c>
      <c t="n" r="B79" s="6">
        <v>10260</v>
      </c>
      <c t="n" r="C79" s="6">
        <v>10260</v>
      </c>
    </row>
    <row spans="1:3" r="80">
      <c t="s" r="A80" s="4">
        <v>340</v>
      </c>
    </row>
    <row spans="1:3" r="81">
      <c t="s" r="A81" s="3">
        <v>313</v>
      </c>
    </row>
    <row spans="1:3" r="82">
      <c t="s" r="A82" s="4">
        <v>314</v>
      </c>
      <c t="n" r="B82" s="6">
        <v>0</v>
      </c>
      <c t="n" r="C82" s="6">
        <v>0</v>
      </c>
    </row>
    <row spans="1:3" r="83">
      <c t="s" r="A83" s="4">
        <v>341</v>
      </c>
    </row>
    <row spans="1:3" r="84">
      <c t="s" r="A84" s="3">
        <v>313</v>
      </c>
    </row>
    <row spans="1:3" r="85">
      <c t="s" r="A85" s="4">
        <v>314</v>
      </c>
      <c t="n" r="B85" s="6">
        <v>0</v>
      </c>
      <c t="n" r="C85" s="6">
        <v>0</v>
      </c>
    </row>
    <row spans="1:3" r="86">
      <c t="s" r="A86" s="4">
        <v>342</v>
      </c>
    </row>
    <row spans="1:3" r="87">
      <c t="s" r="A87" s="3">
        <v>313</v>
      </c>
    </row>
    <row spans="1:3" r="88">
      <c t="s" r="A88" s="4">
        <v>314</v>
      </c>
      <c t="n" r="B88" s="6">
        <v>10260</v>
      </c>
      <c t="n" r="C88" s="6">
        <v>10260</v>
      </c>
    </row>
    <row spans="1:3" r="89">
      <c t="s" r="A89" s="4">
        <v>343</v>
      </c>
    </row>
    <row spans="1:3" r="90">
      <c t="s" r="A90" s="3">
        <v>313</v>
      </c>
    </row>
    <row spans="1:3" r="91">
      <c t="s" r="A91" s="4">
        <v>314</v>
      </c>
      <c t="n" r="B91" s="6">
        <v>7718</v>
      </c>
      <c t="n" r="C91" s="6">
        <v>7827</v>
      </c>
    </row>
    <row spans="1:3" r="92">
      <c t="s" r="A92" s="4">
        <v>344</v>
      </c>
    </row>
    <row spans="1:3" r="93">
      <c t="s" r="A93" s="3">
        <v>313</v>
      </c>
    </row>
    <row spans="1:3" r="94">
      <c t="s" r="A94" s="4">
        <v>314</v>
      </c>
      <c t="n" r="B94" s="6">
        <v>0</v>
      </c>
      <c t="n" r="C94" s="6">
        <v>0</v>
      </c>
    </row>
    <row spans="1:3" r="95">
      <c t="s" r="A95" s="4">
        <v>345</v>
      </c>
    </row>
    <row spans="1:3" r="96">
      <c t="s" r="A96" s="3">
        <v>313</v>
      </c>
    </row>
    <row spans="1:3" r="97">
      <c t="s" r="A97" s="4">
        <v>314</v>
      </c>
      <c t="n" r="B97" s="6">
        <v>7718</v>
      </c>
      <c t="n" r="C97" s="6">
        <v>7827</v>
      </c>
    </row>
    <row spans="1:3" r="98">
      <c t="s" r="A98" s="4">
        <v>346</v>
      </c>
    </row>
    <row spans="1:3" r="99">
      <c t="s" r="A99" s="3">
        <v>313</v>
      </c>
    </row>
    <row spans="1:3" r="100">
      <c t="s" r="A100" s="4">
        <v>314</v>
      </c>
      <c t="n" r="B100" s="6">
        <v>0</v>
      </c>
      <c t="n" r="C100" s="6">
        <v>0</v>
      </c>
    </row>
    <row spans="1:3" r="101">
      <c t="s" r="A101" s="4">
        <v>347</v>
      </c>
    </row>
    <row spans="1:3" r="102">
      <c t="s" r="A102" s="3">
        <v>313</v>
      </c>
    </row>
    <row spans="1:3" r="103">
      <c t="s" r="A103" s="4">
        <v>314</v>
      </c>
      <c t="n" r="C103" s="6">
        <v>3995</v>
      </c>
    </row>
    <row spans="1:3" r="104">
      <c t="s" r="A104" s="4">
        <v>348</v>
      </c>
    </row>
    <row spans="1:3" r="105">
      <c t="s" r="A105" s="3">
        <v>313</v>
      </c>
    </row>
    <row spans="1:3" r="106">
      <c t="s" r="A106" s="4">
        <v>314</v>
      </c>
      <c t="n" r="C106" s="6">
        <v>0</v>
      </c>
    </row>
    <row spans="1:3" r="107">
      <c t="s" r="A107" s="4">
        <v>349</v>
      </c>
    </row>
    <row spans="1:3" r="108">
      <c t="s" r="A108" s="3">
        <v>313</v>
      </c>
    </row>
    <row spans="1:3" r="109">
      <c t="s" r="A109" s="4">
        <v>314</v>
      </c>
      <c t="n" r="C109" s="6">
        <v>3995</v>
      </c>
    </row>
    <row spans="1:3" r="110">
      <c t="s" r="A110" s="4">
        <v>350</v>
      </c>
    </row>
    <row spans="1:3" r="111">
      <c t="s" r="A111" s="3">
        <v>313</v>
      </c>
    </row>
    <row spans="1:3" r="112">
      <c t="s" r="A112" s="4">
        <v>314</v>
      </c>
      <c t="n" r="C112" s="6">
        <v>0</v>
      </c>
    </row>
    <row spans="1:3" r="113">
      <c t="s" r="A113" s="4">
        <v>351</v>
      </c>
    </row>
    <row spans="1:3" r="114">
      <c t="s" r="A114" s="3">
        <v>313</v>
      </c>
    </row>
    <row spans="1:3" r="115">
      <c t="s" r="A115" s="4">
        <v>315</v>
      </c>
      <c t="n" r="B115" s="6">
        <v>-2365</v>
      </c>
      <c t="n" r="C115" s="6">
        <v>-195</v>
      </c>
    </row>
    <row spans="1:3" r="116">
      <c t="s" r="A116" s="4">
        <v>352</v>
      </c>
    </row>
    <row spans="1:3" r="117">
      <c t="s" r="A117" s="3">
        <v>313</v>
      </c>
    </row>
    <row spans="1:3" r="118">
      <c t="s" r="A118" s="4">
        <v>315</v>
      </c>
      <c t="n" r="B118" s="6">
        <v>0</v>
      </c>
      <c t="n" r="C118" s="6">
        <v>0</v>
      </c>
    </row>
    <row spans="1:3" r="119">
      <c t="s" r="A119" s="4">
        <v>353</v>
      </c>
    </row>
    <row spans="1:3" r="120">
      <c t="s" r="A120" s="3">
        <v>313</v>
      </c>
    </row>
    <row spans="1:3" r="121">
      <c t="s" r="A121" s="4">
        <v>315</v>
      </c>
      <c t="n" r="B121" s="6">
        <v>-2365</v>
      </c>
      <c t="n" r="C121" s="6">
        <v>-195</v>
      </c>
    </row>
    <row spans="1:3" r="122">
      <c t="s" r="A122" s="4">
        <v>354</v>
      </c>
    </row>
    <row spans="1:3" r="123">
      <c t="s" r="A123" s="3">
        <v>313</v>
      </c>
    </row>
    <row spans="1:3" r="124">
      <c t="s" r="A124" s="4">
        <v>315</v>
      </c>
      <c t="n" r="B124" s="6">
        <v>0</v>
      </c>
      <c t="n" r="C124" s="6">
        <v>0</v>
      </c>
    </row>
    <row spans="1:3" r="125">
      <c t="s" r="A125" s="4">
        <v>355</v>
      </c>
    </row>
    <row spans="1:3" r="126">
      <c t="s" r="A126" s="3">
        <v>313</v>
      </c>
    </row>
    <row spans="1:3" r="127">
      <c t="s" r="A127" s="4">
        <v>315</v>
      </c>
      <c t="n" r="B127" s="6">
        <v>-37356</v>
      </c>
      <c t="n" r="C127" s="6">
        <v>-25557</v>
      </c>
    </row>
    <row spans="1:3" r="128">
      <c t="s" r="A128" s="4">
        <v>356</v>
      </c>
    </row>
    <row spans="1:3" r="129">
      <c t="s" r="A129" s="3">
        <v>313</v>
      </c>
    </row>
    <row spans="1:3" r="130">
      <c t="s" r="A130" s="4">
        <v>315</v>
      </c>
      <c t="n" r="B130" s="6">
        <v>0</v>
      </c>
      <c t="n" r="C130" s="6">
        <v>0</v>
      </c>
    </row>
    <row spans="1:3" r="131">
      <c t="s" r="A131" s="4">
        <v>357</v>
      </c>
    </row>
    <row spans="1:3" r="132">
      <c t="s" r="A132" s="3">
        <v>313</v>
      </c>
    </row>
    <row spans="1:3" r="133">
      <c t="s" r="A133" s="4">
        <v>315</v>
      </c>
      <c t="n" r="B133" s="6">
        <v>-37356</v>
      </c>
      <c t="n" r="C133" s="6">
        <v>-25557</v>
      </c>
    </row>
    <row spans="1:3" r="134">
      <c t="s" r="A134" s="4">
        <v>358</v>
      </c>
    </row>
    <row spans="1:3" r="135">
      <c t="s" r="A135" s="3">
        <v>313</v>
      </c>
    </row>
    <row spans="1:3" r="136">
      <c t="s" r="A136" s="4">
        <v>315</v>
      </c>
      <c t="n" r="B136" s="7">
        <v>0</v>
      </c>
      <c t="n" r="C136" s="7">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59</v>
      </c>
      <c t="s" r="B1" s="2">
        <v>70</v>
      </c>
      <c t="s" r="D1" s="2">
        <v>1</v>
      </c>
    </row>
    <row spans="1:5" r="2">
      <c t="s" r="B2" s="2">
        <v>2</v>
      </c>
      <c t="s" r="C2" s="2">
        <v>71</v>
      </c>
      <c t="s" r="D2" s="2">
        <v>2</v>
      </c>
      <c t="s" r="E2" s="2">
        <v>71</v>
      </c>
    </row>
    <row spans="1:5" r="3">
      <c t="s" r="A3" s="4">
        <v>360</v>
      </c>
    </row>
    <row spans="1:5" r="4">
      <c t="s" r="A4" s="3">
        <v>361</v>
      </c>
    </row>
    <row spans="1:5" r="5">
      <c t="s" r="A5" s="4">
        <v>362</v>
      </c>
      <c t="n" r="E5" s="7">
        <v>-3000</v>
      </c>
    </row>
    <row spans="1:5" r="6">
      <c t="s" r="A6" s="4">
        <v>363</v>
      </c>
      <c t="n" r="E6" s="6">
        <v>3000</v>
      </c>
    </row>
    <row spans="1:5" r="7">
      <c t="s" r="A7" s="4">
        <v>364</v>
      </c>
      <c t="n" r="C7" s="7">
        <v>0</v>
      </c>
      <c t="n" r="E7" s="6">
        <v>0</v>
      </c>
    </row>
    <row spans="1:5" r="8">
      <c t="s" r="A8" s="4">
        <v>365</v>
      </c>
    </row>
    <row spans="1:5" r="9">
      <c t="s" r="A9" s="3">
        <v>361</v>
      </c>
    </row>
    <row spans="1:5" r="10">
      <c t="s" r="A10" s="4">
        <v>362</v>
      </c>
      <c t="n" r="C10" s="6">
        <v>-3000</v>
      </c>
      <c t="n" r="E10" s="6">
        <v>-3000</v>
      </c>
    </row>
    <row spans="1:5" r="11">
      <c t="s" r="A11" s="4">
        <v>363</v>
      </c>
      <c t="n" r="C11" s="6">
        <v>2140</v>
      </c>
      <c t="n" r="E11" s="6">
        <v>2140</v>
      </c>
    </row>
    <row spans="1:5" r="12">
      <c t="s" r="A12" s="4">
        <v>364</v>
      </c>
      <c t="n" r="C12" s="6">
        <v>-860</v>
      </c>
      <c t="n" r="E12" s="6">
        <v>-860</v>
      </c>
    </row>
    <row spans="1:5" r="13">
      <c t="s" r="A13" s="4">
        <v>289</v>
      </c>
    </row>
    <row spans="1:5" r="14">
      <c t="s" r="A14" s="3">
        <v>366</v>
      </c>
    </row>
    <row spans="1:5" r="15">
      <c t="s" r="A15" s="4">
        <v>362</v>
      </c>
      <c t="n" r="B15" s="7">
        <v>10152</v>
      </c>
      <c t="n" r="C15" s="6">
        <v>10638</v>
      </c>
      <c t="n" r="D15" s="7">
        <v>10260</v>
      </c>
      <c t="n" r="E15" s="6">
        <v>10638</v>
      </c>
    </row>
    <row spans="1:5" r="16">
      <c t="s" r="A16" s="4">
        <v>367</v>
      </c>
      <c t="n" r="B16" s="6">
        <v>108</v>
      </c>
      <c t="n" r="C16" s="6">
        <v>-54</v>
      </c>
      <c t="n" r="D16" s="6">
        <v>0</v>
      </c>
      <c t="n" r="E16" s="6">
        <v>-54</v>
      </c>
    </row>
    <row spans="1:5" r="17">
      <c t="s" r="A17" s="4">
        <v>364</v>
      </c>
      <c t="n" r="B17" s="7">
        <v>10260</v>
      </c>
      <c t="n" r="C17" s="7">
        <v>10584</v>
      </c>
      <c t="n" r="D17" s="7">
        <v>10260</v>
      </c>
      <c t="n" r="E17" s="7">
        <v>1058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8</v>
      </c>
      <c t="s" r="B1" s="2">
        <v>2</v>
      </c>
      <c t="s" r="C1" s="2">
        <v>23</v>
      </c>
    </row>
    <row spans="1:3" r="2">
      <c t="s" r="A2" s="3">
        <v>313</v>
      </c>
    </row>
    <row spans="1:3" r="3">
      <c t="s" r="A3" s="4">
        <v>369</v>
      </c>
      <c t="n" r="B3" s="7">
        <v>970829</v>
      </c>
      <c t="n" r="C3" s="7">
        <v>967156</v>
      </c>
    </row>
    <row spans="1:3" r="4">
      <c t="s" r="A4" s="4">
        <v>223</v>
      </c>
    </row>
    <row spans="1:3" r="5">
      <c t="s" r="A5" s="3">
        <v>313</v>
      </c>
    </row>
    <row spans="1:3" r="6">
      <c t="s" r="A6" s="4">
        <v>369</v>
      </c>
      <c t="n" r="B6" s="6">
        <v>290856</v>
      </c>
      <c t="n" r="C6" s="6">
        <v>284241</v>
      </c>
    </row>
    <row spans="1:3" r="7">
      <c t="s" r="A7" s="4">
        <v>370</v>
      </c>
    </row>
    <row spans="1:3" r="8">
      <c t="s" r="A8" s="3">
        <v>313</v>
      </c>
    </row>
    <row spans="1:3" r="9">
      <c t="s" r="A9" s="4">
        <v>369</v>
      </c>
      <c t="n" r="B9" s="6">
        <v>679973</v>
      </c>
      <c t="n" r="C9" s="6">
        <v>682915</v>
      </c>
    </row>
    <row spans="1:3" r="10">
      <c t="s" r="A10" s="4">
        <v>317</v>
      </c>
    </row>
    <row spans="1:3" r="11">
      <c t="s" r="A11" s="3">
        <v>313</v>
      </c>
    </row>
    <row spans="1:3" r="12">
      <c t="s" r="A12" s="4">
        <v>310</v>
      </c>
      <c t="n" r="B12" s="6">
        <v>1000779</v>
      </c>
      <c t="n" r="C12" s="6">
        <v>955182</v>
      </c>
    </row>
    <row spans="1:3" r="13">
      <c t="s" r="A13" s="4">
        <v>371</v>
      </c>
    </row>
    <row spans="1:3" r="14">
      <c t="s" r="A14" s="3">
        <v>313</v>
      </c>
    </row>
    <row spans="1:3" r="15">
      <c t="s" r="A15" s="4">
        <v>310</v>
      </c>
      <c t="n" r="B15" s="6">
        <v>326784</v>
      </c>
      <c t="n" r="C15" s="6">
        <v>298494</v>
      </c>
    </row>
    <row spans="1:3" r="16">
      <c t="s" r="A16" s="4">
        <v>372</v>
      </c>
    </row>
    <row spans="1:3" r="17">
      <c t="s" r="A17" s="3">
        <v>313</v>
      </c>
    </row>
    <row spans="1:3" r="18">
      <c t="s" r="A18" s="4">
        <v>310</v>
      </c>
      <c t="n" r="B18" s="7">
        <v>673995</v>
      </c>
      <c t="n" r="C18" s="7">
        <v>65668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7"/>
    <col customWidth="1" max="3" min="3" width="15"/>
    <col customWidth="1" max="4" min="4" width="14"/>
  </cols>
  <sheetData>
    <row spans="1:4" r="1">
      <c t="s" r="A1" s="1">
        <v>373</v>
      </c>
      <c t="s" r="B1" s="2">
        <v>374</v>
      </c>
      <c t="s" r="C1" s="2">
        <v>1</v>
      </c>
    </row>
    <row spans="1:4" r="2">
      <c t="s" r="B2" s="2">
        <v>375</v>
      </c>
      <c t="s" r="C2" s="2">
        <v>2</v>
      </c>
      <c t="s" r="D2" s="2">
        <v>71</v>
      </c>
    </row>
    <row spans="1:4" r="3">
      <c t="s" r="A3" s="3">
        <v>155</v>
      </c>
    </row>
    <row spans="1:4" r="4">
      <c t="s" r="A4" s="4">
        <v>123</v>
      </c>
      <c t="n" r="B4" s="7">
        <v>2500</v>
      </c>
      <c t="n" r="C4" s="7">
        <v>2500</v>
      </c>
      <c t="n" r="D4" s="7">
        <v>0</v>
      </c>
    </row>
    <row spans="1:4" r="5">
      <c t="s" r="A5" s="4">
        <v>376</v>
      </c>
      <c t="s" r="B5" s="4">
        <v>377</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r="A1" s="1">
        <v>378</v>
      </c>
      <c t="s" r="B1" s="2">
        <v>1</v>
      </c>
    </row>
    <row spans="1:2" r="2">
      <c t="s" r="B2" s="2">
        <v>304</v>
      </c>
    </row>
    <row spans="1:2" r="3">
      <c t="s" r="A3" s="3">
        <v>379</v>
      </c>
    </row>
    <row spans="1:2" r="4">
      <c t="s" r="A4" s="4">
        <v>380</v>
      </c>
      <c t="n" r="B4" s="7">
        <v>1343652</v>
      </c>
    </row>
    <row spans="1:2" r="5">
      <c t="s" r="A5" s="4">
        <v>381</v>
      </c>
      <c t="n" r="B5" s="6">
        <v>773</v>
      </c>
    </row>
    <row spans="1:2" r="6">
      <c t="s" r="A6" s="4">
        <v>382</v>
      </c>
      <c t="n" r="B6" s="6">
        <v>1344425</v>
      </c>
    </row>
    <row spans="1:2" r="7">
      <c t="s" r="A7" s="4">
        <v>383</v>
      </c>
    </row>
    <row spans="1:2" r="8">
      <c t="s" r="A8" s="3">
        <v>379</v>
      </c>
    </row>
    <row spans="1:2" r="9">
      <c t="s" r="A9" s="4">
        <v>380</v>
      </c>
      <c t="n" r="B9" s="6">
        <v>1184500</v>
      </c>
    </row>
    <row spans="1:2" r="10">
      <c t="s" r="A10" s="4">
        <v>381</v>
      </c>
      <c t="n" r="B10" s="6">
        <v>0</v>
      </c>
    </row>
    <row spans="1:2" r="11">
      <c t="s" r="A11" s="4">
        <v>382</v>
      </c>
      <c t="n" r="B11" s="6">
        <v>1184500</v>
      </c>
    </row>
    <row spans="1:2" r="12">
      <c t="s" r="A12" s="4">
        <v>384</v>
      </c>
    </row>
    <row spans="1:2" r="13">
      <c t="s" r="A13" s="3">
        <v>379</v>
      </c>
    </row>
    <row spans="1:2" r="14">
      <c t="s" r="A14" s="4">
        <v>380</v>
      </c>
      <c t="n" r="B14" s="6">
        <v>159152</v>
      </c>
    </row>
    <row spans="1:2" r="15">
      <c t="s" r="A15" s="4">
        <v>381</v>
      </c>
      <c t="n" r="B15" s="6">
        <v>773</v>
      </c>
    </row>
    <row spans="1:2" r="16">
      <c t="s" r="A16" s="4">
        <v>382</v>
      </c>
      <c t="n" r="B16" s="7">
        <v>1599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5</v>
      </c>
      <c t="s" r="B1" s="2">
        <v>2</v>
      </c>
      <c t="s" r="C1" s="2">
        <v>23</v>
      </c>
    </row>
    <row spans="1:3" r="2">
      <c t="s" r="A2" s="3">
        <v>386</v>
      </c>
    </row>
    <row spans="1:3" r="3">
      <c t="s" r="A3" s="4">
        <v>387</v>
      </c>
      <c t="n" r="B3" s="7">
        <v>993051</v>
      </c>
      <c t="n" r="C3" s="7">
        <v>990026</v>
      </c>
    </row>
    <row spans="1:3" r="4">
      <c t="s" r="A4" s="4">
        <v>388</v>
      </c>
      <c t="n" r="B4" s="6">
        <v>-641711</v>
      </c>
      <c t="n" r="C4" s="6">
        <v>-603284</v>
      </c>
    </row>
    <row spans="1:3" r="5">
      <c t="s" r="A5" s="4">
        <v>309</v>
      </c>
      <c t="n" r="B5" s="6">
        <v>351340</v>
      </c>
      <c t="n" r="C5" s="6">
        <v>386742</v>
      </c>
    </row>
    <row spans="1:3" r="6">
      <c t="s" r="A6" s="4">
        <v>389</v>
      </c>
    </row>
    <row spans="1:3" r="7">
      <c t="s" r="A7" s="3">
        <v>386</v>
      </c>
    </row>
    <row spans="1:3" r="8">
      <c t="s" r="A8" s="4">
        <v>387</v>
      </c>
      <c t="n" r="B8" s="6">
        <v>877688</v>
      </c>
      <c t="n" r="C8" s="6">
        <v>875188</v>
      </c>
    </row>
    <row spans="1:3" r="9">
      <c t="s" r="A9" s="4">
        <v>388</v>
      </c>
      <c t="n" r="B9" s="6">
        <v>-546098</v>
      </c>
      <c t="n" r="C9" s="6">
        <v>-512060</v>
      </c>
    </row>
    <row spans="1:3" r="10">
      <c t="s" r="A10" s="4">
        <v>309</v>
      </c>
      <c t="n" r="B10" s="6">
        <v>331590</v>
      </c>
      <c t="n" r="C10" s="6">
        <v>363128</v>
      </c>
    </row>
    <row spans="1:3" r="11">
      <c t="s" r="A11" s="4">
        <v>390</v>
      </c>
    </row>
    <row spans="1:3" r="12">
      <c t="s" r="A12" s="3">
        <v>386</v>
      </c>
    </row>
    <row spans="1:3" r="13">
      <c t="s" r="A13" s="4">
        <v>387</v>
      </c>
      <c t="n" r="B13" s="6">
        <v>47524</v>
      </c>
      <c t="n" r="C13" s="6">
        <v>47524</v>
      </c>
    </row>
    <row spans="1:3" r="14">
      <c t="s" r="A14" s="4">
        <v>388</v>
      </c>
      <c t="n" r="B14" s="6">
        <v>-39386</v>
      </c>
      <c t="n" r="C14" s="6">
        <v>-36933</v>
      </c>
    </row>
    <row spans="1:3" r="15">
      <c t="s" r="A15" s="4">
        <v>309</v>
      </c>
      <c t="n" r="B15" s="6">
        <v>8138</v>
      </c>
      <c t="n" r="C15" s="6">
        <v>10591</v>
      </c>
    </row>
    <row spans="1:3" r="16">
      <c t="s" r="A16" s="4">
        <v>391</v>
      </c>
    </row>
    <row spans="1:3" r="17">
      <c t="s" r="A17" s="3">
        <v>386</v>
      </c>
    </row>
    <row spans="1:3" r="18">
      <c t="s" r="A18" s="4">
        <v>387</v>
      </c>
      <c t="n" r="B18" s="6">
        <v>59539</v>
      </c>
      <c t="n" r="C18" s="6">
        <v>59014</v>
      </c>
    </row>
    <row spans="1:3" r="19">
      <c t="s" r="A19" s="4">
        <v>388</v>
      </c>
      <c t="n" r="B19" s="6">
        <v>-47927</v>
      </c>
      <c t="n" r="C19" s="6">
        <v>-45991</v>
      </c>
    </row>
    <row spans="1:3" r="20">
      <c t="s" r="A20" s="4">
        <v>309</v>
      </c>
      <c t="n" r="B20" s="6">
        <v>11612</v>
      </c>
      <c t="n" r="C20" s="6">
        <v>13023</v>
      </c>
    </row>
    <row spans="1:3" r="21">
      <c t="s" r="A21" s="4">
        <v>392</v>
      </c>
    </row>
    <row spans="1:3" r="22">
      <c t="s" r="A22" s="3">
        <v>386</v>
      </c>
    </row>
    <row spans="1:3" r="23">
      <c t="s" r="A23" s="4">
        <v>387</v>
      </c>
      <c t="n" r="B23" s="6">
        <v>8300</v>
      </c>
      <c t="n" r="C23" s="6">
        <v>8300</v>
      </c>
    </row>
    <row spans="1:3" r="24">
      <c t="s" r="A24" s="4">
        <v>388</v>
      </c>
      <c t="n" r="B24" s="6">
        <v>-8300</v>
      </c>
      <c t="n" r="C24" s="6">
        <v>-8300</v>
      </c>
    </row>
    <row spans="1:3" r="25">
      <c t="s" r="A25" s="4">
        <v>309</v>
      </c>
      <c t="n" r="B25" s="7">
        <v>0</v>
      </c>
      <c t="n" r="C25" s="7">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9</v>
      </c>
      <c t="s" r="B1" s="2">
        <v>70</v>
      </c>
      <c t="s" r="D1" s="2">
        <v>1</v>
      </c>
    </row>
    <row spans="1:5" r="2">
      <c t="s" r="B2" s="2">
        <v>2</v>
      </c>
      <c t="s" r="C2" s="2">
        <v>71</v>
      </c>
      <c t="s" r="D2" s="2">
        <v>2</v>
      </c>
      <c t="s" r="E2" s="2">
        <v>71</v>
      </c>
    </row>
    <row spans="1:5" r="3">
      <c t="s" r="A3" s="3">
        <v>72</v>
      </c>
    </row>
    <row spans="1:5" r="4">
      <c t="s" r="A4" s="4">
        <v>73</v>
      </c>
      <c t="n" r="B4" s="7">
        <v>125245</v>
      </c>
      <c t="n" r="C4" s="7">
        <v>127820</v>
      </c>
      <c t="n" r="D4" s="7">
        <v>243629</v>
      </c>
      <c t="n" r="E4" s="7">
        <v>261845</v>
      </c>
    </row>
    <row spans="1:5" r="5">
      <c t="s" r="A5" s="3">
        <v>74</v>
      </c>
    </row>
    <row spans="1:5" r="6">
      <c t="s" r="A6" s="4">
        <v>75</v>
      </c>
      <c t="n" r="B6" s="6">
        <v>24965</v>
      </c>
      <c t="n" r="C6" s="6">
        <v>25669</v>
      </c>
      <c t="n" r="D6" s="6">
        <v>47502</v>
      </c>
      <c t="n" r="E6" s="6">
        <v>53799</v>
      </c>
    </row>
    <row spans="1:5" r="7">
      <c t="s" r="A7" s="4">
        <v>76</v>
      </c>
      <c t="n" r="B7" s="6">
        <v>24184</v>
      </c>
      <c t="n" r="C7" s="6">
        <v>25733</v>
      </c>
      <c t="n" r="D7" s="6">
        <v>46853</v>
      </c>
      <c t="n" r="E7" s="6">
        <v>52270</v>
      </c>
    </row>
    <row spans="1:5" r="8">
      <c t="s" r="A8" s="4">
        <v>77</v>
      </c>
      <c t="n" r="B8" s="6">
        <v>42563</v>
      </c>
      <c t="n" r="C8" s="6">
        <v>40778</v>
      </c>
      <c t="n" r="D8" s="6">
        <v>78645</v>
      </c>
      <c t="n" r="E8" s="6">
        <v>80726</v>
      </c>
    </row>
    <row spans="1:5" r="9">
      <c t="s" r="A9" s="4">
        <v>78</v>
      </c>
      <c t="n" r="B9" s="6">
        <v>4325</v>
      </c>
      <c t="n" r="C9" s="6">
        <v>4448</v>
      </c>
      <c t="n" r="D9" s="6">
        <v>8559</v>
      </c>
      <c t="n" r="E9" s="6">
        <v>8818</v>
      </c>
    </row>
    <row spans="1:5" r="10">
      <c t="s" r="A10" s="4">
        <v>79</v>
      </c>
      <c t="n" r="B10" s="6">
        <v>19030</v>
      </c>
      <c t="n" r="C10" s="6">
        <v>19236</v>
      </c>
      <c t="n" r="D10" s="6">
        <v>38162</v>
      </c>
      <c t="n" r="E10" s="6">
        <v>38600</v>
      </c>
    </row>
    <row spans="1:5" r="11">
      <c t="s" r="A11" s="4">
        <v>80</v>
      </c>
      <c t="n" r="B11" s="6">
        <v>0</v>
      </c>
      <c t="n" r="C11" s="6">
        <v>-178</v>
      </c>
      <c t="n" r="D11" s="6">
        <v>2333</v>
      </c>
      <c t="n" r="E11" s="6">
        <v>1539</v>
      </c>
    </row>
    <row spans="1:5" r="12">
      <c t="s" r="A12" s="4">
        <v>81</v>
      </c>
      <c t="n" r="B12" s="6">
        <v>115067</v>
      </c>
      <c t="n" r="C12" s="6">
        <v>115686</v>
      </c>
      <c t="n" r="D12" s="6">
        <v>222054</v>
      </c>
      <c t="n" r="E12" s="6">
        <v>235752</v>
      </c>
    </row>
    <row spans="1:5" r="13">
      <c t="s" r="A13" s="4">
        <v>82</v>
      </c>
      <c t="n" r="B13" s="6">
        <v>10178</v>
      </c>
      <c t="n" r="C13" s="6">
        <v>12134</v>
      </c>
      <c t="n" r="D13" s="6">
        <v>21575</v>
      </c>
      <c t="n" r="E13" s="6">
        <v>26093</v>
      </c>
    </row>
    <row spans="1:5" r="14">
      <c t="s" r="A14" s="4">
        <v>83</v>
      </c>
      <c t="n" r="B14" s="6">
        <v>-10859</v>
      </c>
      <c t="n" r="C14" s="6">
        <v>-11715</v>
      </c>
      <c t="n" r="D14" s="6">
        <v>-21390</v>
      </c>
      <c t="n" r="E14" s="6">
        <v>-24073</v>
      </c>
    </row>
    <row spans="1:5" r="15">
      <c t="s" r="A15" s="4">
        <v>84</v>
      </c>
      <c t="n" r="B15" s="6">
        <v>-14</v>
      </c>
      <c t="n" r="C15" s="6">
        <v>-183</v>
      </c>
      <c t="n" r="D15" s="6">
        <v>-31</v>
      </c>
      <c t="n" r="E15" s="6">
        <v>503</v>
      </c>
    </row>
    <row spans="1:5" r="16">
      <c t="s" r="A16" s="4">
        <v>85</v>
      </c>
      <c t="n" r="B16" s="6">
        <v>-5507</v>
      </c>
      <c t="n" r="C16" s="6">
        <v>4399</v>
      </c>
      <c t="n" r="D16" s="6">
        <v>-18594</v>
      </c>
      <c t="n" r="E16" s="6">
        <v>-5319</v>
      </c>
    </row>
    <row spans="1:5" r="17">
      <c t="s" r="A17" s="4">
        <v>86</v>
      </c>
      <c t="n" r="B17" s="6">
        <v>0</v>
      </c>
      <c t="n" r="C17" s="6">
        <v>-20</v>
      </c>
      <c t="n" r="D17" s="6">
        <v>0</v>
      </c>
      <c t="n" r="E17" s="6">
        <v>-120</v>
      </c>
    </row>
    <row spans="1:5" r="18">
      <c t="s" r="A18" s="4">
        <v>87</v>
      </c>
      <c t="n" r="B18" s="6">
        <v>-6202</v>
      </c>
      <c t="n" r="C18" s="6">
        <v>4615</v>
      </c>
      <c t="n" r="D18" s="6">
        <v>-18440</v>
      </c>
      <c t="n" r="E18" s="6">
        <v>-2916</v>
      </c>
    </row>
    <row spans="1:5" r="19">
      <c t="s" r="A19" s="4">
        <v>88</v>
      </c>
      <c t="n" r="B19" s="6">
        <v>3206</v>
      </c>
      <c t="n" r="C19" s="6">
        <v>1277</v>
      </c>
      <c t="n" r="D19" s="6">
        <v>8620</v>
      </c>
      <c t="n" r="E19" s="6">
        <v>9216</v>
      </c>
    </row>
    <row spans="1:5" r="20">
      <c t="s" r="A20" s="4">
        <v>89</v>
      </c>
      <c t="n" r="B20" s="7">
        <v>-9408</v>
      </c>
      <c t="n" r="C20" s="7">
        <v>3338</v>
      </c>
      <c t="n" r="D20" s="7">
        <v>-27060</v>
      </c>
      <c t="n" r="E20" s="7">
        <v>-12132</v>
      </c>
    </row>
    <row spans="1:5" r="21">
      <c t="s" r="A21" s="4">
        <v>90</v>
      </c>
      <c t="n" r="B21" s="9">
        <v>-0.11</v>
      </c>
      <c t="n" r="C21" s="9">
        <v>0.04</v>
      </c>
      <c t="n" r="D21" s="9">
        <v>-0.33</v>
      </c>
      <c t="n" r="E21" s="9">
        <v>-0.14</v>
      </c>
    </row>
    <row spans="1:5" r="22">
      <c t="s" r="A22" s="4">
        <v>91</v>
      </c>
      <c t="n" r="B22" s="6">
        <v>82110</v>
      </c>
      <c t="n" r="C22" s="6">
        <v>85248</v>
      </c>
      <c t="n" r="D22" s="6">
        <v>81742</v>
      </c>
      <c t="n" r="E22" s="6">
        <v>86767</v>
      </c>
    </row>
    <row spans="1:5" r="23">
      <c t="s" r="A23" s="4">
        <v>92</v>
      </c>
      <c t="n" r="B23" s="9">
        <v>-0.11</v>
      </c>
      <c t="n" r="C23" s="9">
        <v>0.04</v>
      </c>
      <c t="n" r="D23" s="9">
        <v>-0.33</v>
      </c>
      <c t="n" r="E23" s="9">
        <v>-0.14</v>
      </c>
    </row>
    <row spans="1:5" r="24">
      <c t="s" r="A24" s="4">
        <v>93</v>
      </c>
      <c t="n" r="B24" s="6">
        <v>82110</v>
      </c>
      <c t="n" r="C24" s="6">
        <v>85487</v>
      </c>
      <c t="n" r="D24" s="6">
        <v>81742</v>
      </c>
      <c t="n" r="E24" s="6">
        <v>8676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3</v>
      </c>
      <c t="s" r="B1" s="2">
        <v>2</v>
      </c>
      <c t="s" r="C1" s="2">
        <v>23</v>
      </c>
    </row>
    <row spans="1:3" r="2">
      <c t="s" r="A2" s="3">
        <v>155</v>
      </c>
    </row>
    <row spans="1:3" r="3">
      <c t="s" r="A3" s="4">
        <v>394</v>
      </c>
      <c t="n" r="B3" s="7">
        <v>37873</v>
      </c>
    </row>
    <row spans="1:3" r="4">
      <c t="n" r="A4" s="6">
        <v>2017</v>
      </c>
      <c t="n" r="B4" s="6">
        <v>73918</v>
      </c>
    </row>
    <row spans="1:3" r="5">
      <c t="n" r="A5" s="6">
        <v>2018</v>
      </c>
      <c t="n" r="B5" s="6">
        <v>70507</v>
      </c>
    </row>
    <row spans="1:3" r="6">
      <c t="n" r="A6" s="6">
        <v>2019</v>
      </c>
      <c t="n" r="B6" s="6">
        <v>68052</v>
      </c>
    </row>
    <row spans="1:3" r="7">
      <c t="n" r="A7" s="6">
        <v>2020</v>
      </c>
      <c t="n" r="B7" s="6">
        <v>67288</v>
      </c>
    </row>
    <row spans="1:3" r="8">
      <c t="s" r="A8" s="4">
        <v>395</v>
      </c>
      <c t="n" r="B8" s="6">
        <v>33702</v>
      </c>
    </row>
    <row spans="1:3" r="9">
      <c t="s" r="A9" s="4">
        <v>309</v>
      </c>
      <c t="n" r="B9" s="7">
        <v>351340</v>
      </c>
      <c t="n" r="C9" s="7">
        <v>38674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r="A1" s="1">
        <v>396</v>
      </c>
      <c t="s" r="B1" s="2">
        <v>70</v>
      </c>
      <c t="s" r="E1" s="2">
        <v>1</v>
      </c>
    </row>
    <row spans="1:6" r="2">
      <c t="s" r="B2" s="2">
        <v>2</v>
      </c>
      <c t="s" r="C2" s="2">
        <v>397</v>
      </c>
      <c t="s" r="D2" s="2">
        <v>71</v>
      </c>
      <c t="s" r="E2" s="2">
        <v>2</v>
      </c>
      <c t="s" r="F2" s="2">
        <v>71</v>
      </c>
    </row>
    <row spans="1:6" r="3">
      <c t="s" r="A3" s="3">
        <v>158</v>
      </c>
    </row>
    <row spans="1:6" r="4">
      <c t="s" r="A4" s="4">
        <v>80</v>
      </c>
      <c t="n" r="B4" s="7">
        <v>0</v>
      </c>
      <c t="n" r="C4" s="7">
        <v>2300</v>
      </c>
      <c t="n" r="D4" s="7">
        <v>-178</v>
      </c>
      <c t="n" r="E4" s="7">
        <v>2333</v>
      </c>
      <c t="n" r="F4" s="7">
        <v>1539</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r="A1" s="1">
        <v>398</v>
      </c>
      <c t="s" r="B1" s="2">
        <v>70</v>
      </c>
      <c t="s" r="E1" s="2">
        <v>1</v>
      </c>
    </row>
    <row spans="1:6" r="2">
      <c t="s" r="B2" s="2">
        <v>2</v>
      </c>
      <c t="s" r="C2" s="2">
        <v>397</v>
      </c>
      <c t="s" r="D2" s="2">
        <v>71</v>
      </c>
      <c t="s" r="E2" s="2">
        <v>2</v>
      </c>
      <c t="s" r="F2" s="2">
        <v>71</v>
      </c>
    </row>
    <row spans="1:6" r="3">
      <c t="s" r="A3" s="3">
        <v>158</v>
      </c>
    </row>
    <row spans="1:6" r="4">
      <c t="s" r="A4" s="4">
        <v>399</v>
      </c>
      <c t="n" r="B4" s="7">
        <v>0</v>
      </c>
      <c t="n" r="D4" s="7">
        <v>0</v>
      </c>
      <c t="n" r="E4" s="7">
        <v>214</v>
      </c>
      <c t="n" r="F4" s="7">
        <v>1499</v>
      </c>
    </row>
    <row spans="1:6" r="5">
      <c t="s" r="A5" s="4">
        <v>400</v>
      </c>
      <c t="n" r="B5" s="6">
        <v>0</v>
      </c>
      <c t="n" r="D5" s="6">
        <v>-178</v>
      </c>
      <c t="n" r="E5" s="6">
        <v>388</v>
      </c>
      <c t="n" r="F5" s="6">
        <v>40</v>
      </c>
    </row>
    <row spans="1:6" r="6">
      <c t="s" r="A6" s="4">
        <v>401</v>
      </c>
      <c t="n" r="B6" s="6">
        <v>0</v>
      </c>
      <c t="n" r="D6" s="6">
        <v>0</v>
      </c>
      <c t="n" r="E6" s="6">
        <v>1279</v>
      </c>
      <c t="n" r="F6" s="6">
        <v>0</v>
      </c>
    </row>
    <row spans="1:6" r="7">
      <c t="s" r="A7" s="4">
        <v>402</v>
      </c>
      <c t="n" r="B7" s="6">
        <v>0</v>
      </c>
      <c t="n" r="D7" s="6">
        <v>0</v>
      </c>
      <c t="n" r="E7" s="6">
        <v>452</v>
      </c>
      <c t="n" r="F7" s="6">
        <v>0</v>
      </c>
    </row>
    <row spans="1:6" r="8">
      <c t="s" r="A8" s="4">
        <v>80</v>
      </c>
      <c t="n" r="B8" s="7">
        <v>0</v>
      </c>
      <c t="n" r="C8" s="7">
        <v>2300</v>
      </c>
      <c t="n" r="D8" s="7">
        <v>-178</v>
      </c>
      <c t="n" r="E8" s="7">
        <v>2333</v>
      </c>
      <c t="n" r="F8" s="7">
        <v>1539</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403</v>
      </c>
      <c t="s" r="B1" s="2">
        <v>70</v>
      </c>
      <c t="s" r="D1" s="2">
        <v>1</v>
      </c>
      <c t="s" r="F1" s="2">
        <v>249</v>
      </c>
    </row>
    <row spans="1:6" r="2">
      <c t="s" r="B2" s="2">
        <v>2</v>
      </c>
      <c t="s" r="C2" s="2">
        <v>71</v>
      </c>
      <c t="s" r="D2" s="2">
        <v>2</v>
      </c>
      <c t="s" r="E2" s="2">
        <v>71</v>
      </c>
      <c t="s" r="F2" s="2">
        <v>23</v>
      </c>
    </row>
    <row spans="1:6" r="3">
      <c t="s" r="A3" s="3">
        <v>404</v>
      </c>
    </row>
    <row spans="1:6" r="4">
      <c t="s" r="A4" s="4">
        <v>399</v>
      </c>
      <c t="n" r="B4" s="7">
        <v>0</v>
      </c>
      <c t="n" r="C4" s="7">
        <v>0</v>
      </c>
      <c t="n" r="D4" s="7">
        <v>214</v>
      </c>
      <c t="n" r="E4" s="7">
        <v>1499</v>
      </c>
    </row>
    <row spans="1:6" r="5">
      <c t="s" r="A5" s="4">
        <v>400</v>
      </c>
      <c t="n" r="B5" s="6">
        <v>0</v>
      </c>
      <c t="n" r="C5" s="6">
        <v>-178</v>
      </c>
      <c t="n" r="D5" s="6">
        <v>388</v>
      </c>
      <c t="n" r="E5" s="6">
        <v>40</v>
      </c>
    </row>
    <row spans="1:6" r="6">
      <c t="s" r="A6" s="4">
        <v>401</v>
      </c>
      <c t="n" r="B6" s="7">
        <v>0</v>
      </c>
      <c t="n" r="C6" s="7">
        <v>0</v>
      </c>
      <c t="n" r="D6" s="6">
        <v>1279</v>
      </c>
      <c t="n" r="E6" s="7">
        <v>0</v>
      </c>
    </row>
    <row spans="1:6" r="7">
      <c t="s" r="A7" s="4">
        <v>405</v>
      </c>
    </row>
    <row spans="1:6" r="8">
      <c t="s" r="A8" s="3">
        <v>404</v>
      </c>
    </row>
    <row spans="1:6" r="9">
      <c t="s" r="A9" s="4">
        <v>399</v>
      </c>
      <c t="n" r="D9" s="6">
        <v>819</v>
      </c>
      <c t="n" r="F9" s="7">
        <v>2015</v>
      </c>
    </row>
    <row spans="1:6" r="10">
      <c t="s" r="A10" s="4">
        <v>400</v>
      </c>
      <c t="n" r="D10" s="6">
        <v>227</v>
      </c>
      <c t="n" r="F10" s="6">
        <v>250</v>
      </c>
    </row>
    <row spans="1:6" r="11">
      <c t="s" r="A11" s="4">
        <v>401</v>
      </c>
      <c t="n" r="D11" s="6">
        <v>120</v>
      </c>
      <c t="n" r="F11" s="6">
        <v>0</v>
      </c>
    </row>
    <row spans="1:6" r="12">
      <c t="s" r="A12" s="4">
        <v>406</v>
      </c>
      <c t="n" r="D12" s="7">
        <v>1166</v>
      </c>
      <c t="n" r="F12" s="7">
        <v>226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07</v>
      </c>
      <c t="s" r="B1" s="2">
        <v>2</v>
      </c>
      <c t="s" r="C1" s="2">
        <v>23</v>
      </c>
      <c t="s" r="D1" s="2">
        <v>408</v>
      </c>
    </row>
    <row spans="1:4" r="2">
      <c t="s" r="A2" s="3">
        <v>216</v>
      </c>
    </row>
    <row spans="1:4" r="3">
      <c t="s" r="A3" s="4">
        <v>409</v>
      </c>
      <c t="n" r="B3" s="7">
        <v>1031000</v>
      </c>
      <c t="n" r="C3" s="7">
        <v>1034500</v>
      </c>
    </row>
    <row spans="1:4" r="4">
      <c t="s" r="A4" s="4">
        <v>410</v>
      </c>
      <c t="n" r="B4" s="6">
        <v>970829</v>
      </c>
      <c t="n" r="C4" s="6">
        <v>967156</v>
      </c>
    </row>
    <row spans="1:4" r="5">
      <c t="s" r="A5" s="4">
        <v>411</v>
      </c>
      <c t="n" r="B5" s="6">
        <v>7000</v>
      </c>
      <c t="n" r="C5" s="6">
        <v>7000</v>
      </c>
    </row>
    <row spans="1:4" r="6">
      <c t="s" r="A6" s="4">
        <v>43</v>
      </c>
      <c t="n" r="B6" s="7">
        <v>963829</v>
      </c>
      <c t="n" r="C6" s="6">
        <v>960156</v>
      </c>
    </row>
    <row spans="1:4" r="7">
      <c t="s" r="A7" s="4">
        <v>223</v>
      </c>
    </row>
    <row spans="1:4" r="8">
      <c t="s" r="A8" s="3">
        <v>216</v>
      </c>
    </row>
    <row spans="1:4" r="9">
      <c t="s" r="A9" s="4">
        <v>412</v>
      </c>
      <c t="s" r="B9" s="4">
        <v>413</v>
      </c>
      <c t="s" r="D9" s="4">
        <v>413</v>
      </c>
    </row>
    <row spans="1:4" r="10">
      <c t="s" r="A10" s="4">
        <v>409</v>
      </c>
      <c t="n" r="B10" s="7">
        <v>345000</v>
      </c>
      <c t="n" r="C10" s="6">
        <v>345000</v>
      </c>
    </row>
    <row spans="1:4" r="11">
      <c t="s" r="A11" s="4">
        <v>410</v>
      </c>
      <c t="n" r="B11" s="6">
        <v>290856</v>
      </c>
      <c t="n" r="C11" s="6">
        <v>284241</v>
      </c>
    </row>
    <row spans="1:4" r="12">
      <c t="s" r="A12" s="4">
        <v>370</v>
      </c>
    </row>
    <row spans="1:4" r="13">
      <c t="s" r="A13" s="3">
        <v>216</v>
      </c>
    </row>
    <row spans="1:4" r="14">
      <c t="s" r="A14" s="4">
        <v>409</v>
      </c>
      <c t="n" r="B14" s="6">
        <v>686000</v>
      </c>
      <c t="n" r="C14" s="6">
        <v>689500</v>
      </c>
    </row>
    <row spans="1:4" r="15">
      <c t="s" r="A15" s="4">
        <v>410</v>
      </c>
      <c t="n" r="B15" s="7">
        <v>679973</v>
      </c>
      <c t="n" r="C15" s="7">
        <v>68291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31"/>
    <col customWidth="1" max="3" min="3" width="25"/>
  </cols>
  <sheetData>
    <row spans="1:3" r="1">
      <c t="s" r="A1" s="1">
        <v>414</v>
      </c>
      <c t="s" r="B1" s="2">
        <v>415</v>
      </c>
      <c t="s" r="C1" s="2">
        <v>416</v>
      </c>
    </row>
    <row spans="1:3" r="2">
      <c t="s" r="A2" s="3">
        <v>216</v>
      </c>
    </row>
    <row spans="1:3" r="3">
      <c t="s" r="A3" s="4">
        <v>417</v>
      </c>
      <c t="n" r="B3" s="7">
        <v>345000000</v>
      </c>
    </row>
    <row spans="1:3" r="4">
      <c t="s" r="A4" s="4">
        <v>412</v>
      </c>
      <c t="s" r="B4" s="4">
        <v>413</v>
      </c>
      <c t="s" r="C4" s="4">
        <v>413</v>
      </c>
    </row>
    <row spans="1:3" r="5">
      <c t="s" r="A5" s="4">
        <v>418</v>
      </c>
      <c t="n" r="B5" s="13">
        <v>0.345968</v>
      </c>
    </row>
    <row spans="1:3" r="6">
      <c t="s" r="A6" s="4">
        <v>419</v>
      </c>
      <c t="n" r="B6" s="14">
        <v>28.9044</v>
      </c>
    </row>
    <row spans="1:3" r="7">
      <c t="s" r="A7" s="4">
        <v>420</v>
      </c>
      <c t="n" r="C7" s="6">
        <v>20</v>
      </c>
    </row>
    <row spans="1:3" r="8">
      <c t="s" r="A8" s="4">
        <v>421</v>
      </c>
      <c t="s" r="C8" s="4">
        <v>422</v>
      </c>
    </row>
    <row spans="1:3" r="9">
      <c t="s" r="A9" s="4">
        <v>423</v>
      </c>
      <c t="s" r="C9" s="4">
        <v>424</v>
      </c>
    </row>
    <row spans="1:3" r="10">
      <c t="s" r="A10" s="4">
        <v>425</v>
      </c>
      <c t="s" r="C10" s="4">
        <v>426</v>
      </c>
    </row>
    <row spans="1:3" r="11">
      <c t="s" r="A11" s="4">
        <v>427</v>
      </c>
      <c t="s" r="C11" s="4">
        <v>428</v>
      </c>
    </row>
    <row spans="1:3" r="12">
      <c t="s" r="A12" s="4">
        <v>429</v>
      </c>
      <c t="s" r="C12" s="4">
        <v>430</v>
      </c>
    </row>
    <row spans="1:3" r="13">
      <c t="s" r="A13" s="4">
        <v>431</v>
      </c>
      <c t="s" r="C13" s="4">
        <v>432</v>
      </c>
    </row>
    <row spans="1:3" r="14">
      <c t="s" r="A14" s="4">
        <v>433</v>
      </c>
      <c t="s" r="B14" s="4">
        <v>434</v>
      </c>
    </row>
    <row spans="1:3" r="15">
      <c t="s" r="A15" s="4">
        <v>435</v>
      </c>
      <c t="n" r="B15" s="7">
        <v>9300000</v>
      </c>
    </row>
    <row spans="1:3" r="16">
      <c t="s" r="A16" s="4">
        <v>436</v>
      </c>
    </row>
    <row spans="1:3" r="17">
      <c t="s" r="A17" s="3">
        <v>216</v>
      </c>
    </row>
    <row spans="1:3" r="18">
      <c t="s" r="A18" s="4">
        <v>435</v>
      </c>
      <c t="n" r="B18" s="6">
        <v>7600000</v>
      </c>
    </row>
    <row spans="1:3" r="19">
      <c t="s" r="A19" s="4">
        <v>437</v>
      </c>
    </row>
    <row spans="1:3" r="20">
      <c t="s" r="A20" s="3">
        <v>216</v>
      </c>
    </row>
    <row spans="1:3" r="21">
      <c t="s" r="A21" s="4">
        <v>435</v>
      </c>
      <c t="n" r="B21" s="7">
        <v>17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8</v>
      </c>
      <c t="s" r="B1" s="2">
        <v>2</v>
      </c>
      <c t="s" r="C1" s="2">
        <v>23</v>
      </c>
    </row>
    <row spans="1:3" r="2">
      <c t="s" r="A2" s="3">
        <v>216</v>
      </c>
    </row>
    <row spans="1:3" r="3">
      <c t="s" r="A3" s="4">
        <v>439</v>
      </c>
      <c t="n" r="B3" s="7">
        <v>1031000</v>
      </c>
      <c t="n" r="C3" s="7">
        <v>1034500</v>
      </c>
    </row>
    <row spans="1:3" r="4">
      <c t="s" r="A4" s="4">
        <v>410</v>
      </c>
      <c t="n" r="B4" s="6">
        <v>970829</v>
      </c>
      <c t="n" r="C4" s="6">
        <v>967156</v>
      </c>
    </row>
    <row spans="1:3" r="5">
      <c t="s" r="A5" s="4">
        <v>440</v>
      </c>
    </row>
    <row spans="1:3" r="6">
      <c t="s" r="A6" s="3">
        <v>216</v>
      </c>
    </row>
    <row spans="1:3" r="7">
      <c t="s" r="A7" s="4">
        <v>441</v>
      </c>
      <c t="n" r="B7" s="6">
        <v>63854</v>
      </c>
      <c t="n" r="C7" s="6">
        <v>63854</v>
      </c>
    </row>
    <row spans="1:3" r="8">
      <c t="s" r="A8" s="4">
        <v>442</v>
      </c>
    </row>
    <row spans="1:3" r="9">
      <c t="s" r="A9" s="3">
        <v>216</v>
      </c>
    </row>
    <row spans="1:3" r="10">
      <c t="s" r="A10" s="4">
        <v>439</v>
      </c>
      <c t="n" r="B10" s="6">
        <v>345000</v>
      </c>
      <c t="n" r="C10" s="6">
        <v>345000</v>
      </c>
    </row>
    <row spans="1:3" r="11">
      <c t="s" r="A11" s="4">
        <v>443</v>
      </c>
      <c t="n" r="B11" s="6">
        <v>-48250</v>
      </c>
      <c t="n" r="C11" s="6">
        <v>-54215</v>
      </c>
    </row>
    <row spans="1:3" r="12">
      <c t="s" r="A12" s="4">
        <v>444</v>
      </c>
      <c t="n" r="B12" s="6">
        <v>-5894</v>
      </c>
      <c t="n" r="C12" s="6">
        <v>-6544</v>
      </c>
    </row>
    <row spans="1:3" r="13">
      <c t="s" r="A13" s="4">
        <v>410</v>
      </c>
      <c t="n" r="B13" s="7">
        <v>290856</v>
      </c>
      <c t="n" r="C13" s="7">
        <v>28424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49"/>
    <col customWidth="1" max="3" min="3" width="21"/>
    <col customWidth="1" max="4" min="4" width="21"/>
  </cols>
  <sheetData>
    <row spans="1:4" r="1">
      <c t="s" r="A1" s="1">
        <v>445</v>
      </c>
      <c t="s" r="B1" s="2">
        <v>446</v>
      </c>
      <c t="s" r="C1" s="2">
        <v>304</v>
      </c>
      <c t="s" r="D1" s="2">
        <v>447</v>
      </c>
    </row>
    <row spans="1:4" r="2">
      <c t="s" r="A2" s="3">
        <v>216</v>
      </c>
    </row>
    <row spans="1:4" r="3">
      <c t="s" r="A3" s="4">
        <v>448</v>
      </c>
      <c t="n" r="C3" s="7">
        <v>0</v>
      </c>
      <c t="n" r="D3" s="7">
        <v>64825</v>
      </c>
    </row>
    <row spans="1:4" r="4">
      <c t="s" r="A4" s="4">
        <v>131</v>
      </c>
      <c t="n" r="C4" s="7">
        <v>0</v>
      </c>
      <c t="n" r="D4" s="7">
        <v>31326</v>
      </c>
    </row>
    <row spans="1:4" r="5">
      <c t="s" r="A5" s="4">
        <v>449</v>
      </c>
    </row>
    <row spans="1:4" r="6">
      <c t="s" r="A6" s="3">
        <v>216</v>
      </c>
    </row>
    <row spans="1:4" r="7">
      <c t="s" r="A7" s="4">
        <v>131</v>
      </c>
      <c t="n" r="B7" s="7">
        <v>31300</v>
      </c>
    </row>
    <row spans="1:4" r="8">
      <c t="s" r="A8" s="4">
        <v>450</v>
      </c>
      <c t="n" r="B8" s="15">
        <v>11.9</v>
      </c>
    </row>
    <row spans="1:4" r="9">
      <c t="s" r="A9" s="4">
        <v>451</v>
      </c>
      <c t="n" r="B9" s="14">
        <v>40.145</v>
      </c>
    </row>
    <row spans="1:4" r="10">
      <c t="s" r="A10" s="4">
        <v>452</v>
      </c>
    </row>
    <row spans="1:4" r="11">
      <c t="s" r="A11" s="3">
        <v>216</v>
      </c>
    </row>
    <row spans="1:4" r="12">
      <c t="s" r="A12" s="4">
        <v>453</v>
      </c>
      <c t="n" r="B12" s="15">
        <v>11.9</v>
      </c>
    </row>
    <row spans="1:4" r="13">
      <c t="s" r="A13" s="4">
        <v>454</v>
      </c>
    </row>
    <row spans="1:4" r="14">
      <c t="s" r="A14" s="3">
        <v>216</v>
      </c>
    </row>
    <row spans="1:4" r="15">
      <c t="s" r="A15" s="4">
        <v>448</v>
      </c>
      <c t="n" r="B15" s="7">
        <v>64800</v>
      </c>
    </row>
    <row spans="1:4" r="16">
      <c t="s" r="A16" s="4">
        <v>455</v>
      </c>
      <c t="n" r="B16" s="11">
        <v>28.904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67"/>
    <col customWidth="1" max="2" min="2" width="31"/>
    <col customWidth="1" max="3" min="3" width="21"/>
    <col customWidth="1" max="4" min="4" width="21"/>
    <col customWidth="1" max="5" min="5" width="21"/>
    <col customWidth="1" max="6" min="6" width="21"/>
    <col customWidth="1" max="7" min="7" width="21"/>
  </cols>
  <sheetData>
    <row spans="1:7" r="1">
      <c t="s" r="A1" s="1">
        <v>456</v>
      </c>
      <c t="s" r="B1" s="2">
        <v>457</v>
      </c>
      <c t="s" r="C1" s="2">
        <v>458</v>
      </c>
      <c t="s" r="D1" s="2">
        <v>447</v>
      </c>
      <c t="s" r="E1" s="2">
        <v>459</v>
      </c>
      <c t="s" r="F1" s="2">
        <v>304</v>
      </c>
      <c t="s" r="G1" s="2">
        <v>447</v>
      </c>
    </row>
    <row spans="1:7" r="2">
      <c t="s" r="A2" s="3">
        <v>216</v>
      </c>
    </row>
    <row spans="1:7" r="3">
      <c t="s" r="A3" s="4">
        <v>460</v>
      </c>
      <c t="n" r="B3" s="6">
        <v>2</v>
      </c>
    </row>
    <row spans="1:7" r="4">
      <c t="s" r="A4" s="4">
        <v>127</v>
      </c>
      <c t="n" r="F4" s="7">
        <v>0</v>
      </c>
      <c t="n" r="G4" s="7">
        <v>100000000</v>
      </c>
    </row>
    <row spans="1:7" r="5">
      <c t="s" r="A5" s="4">
        <v>461</v>
      </c>
    </row>
    <row spans="1:7" r="6">
      <c t="s" r="A6" s="3">
        <v>216</v>
      </c>
    </row>
    <row spans="1:7" r="7">
      <c t="s" r="A7" s="4">
        <v>462</v>
      </c>
      <c t="s" r="B7" s="4">
        <v>463</v>
      </c>
    </row>
    <row spans="1:7" r="8">
      <c t="s" r="A8" s="4">
        <v>417</v>
      </c>
      <c t="n" r="B8" s="7">
        <v>125000000</v>
      </c>
    </row>
    <row spans="1:7" r="9">
      <c t="s" r="A9" s="4">
        <v>464</v>
      </c>
    </row>
    <row spans="1:7" r="10">
      <c t="s" r="A10" s="3">
        <v>216</v>
      </c>
    </row>
    <row spans="1:7" r="11">
      <c t="s" r="A11" s="4">
        <v>462</v>
      </c>
      <c t="s" r="B11" s="4">
        <v>465</v>
      </c>
    </row>
    <row spans="1:7" r="12">
      <c t="s" r="A12" s="4">
        <v>417</v>
      </c>
      <c t="n" r="B12" s="7">
        <v>700000000</v>
      </c>
    </row>
    <row spans="1:7" r="13">
      <c t="s" r="A13" s="4">
        <v>466</v>
      </c>
    </row>
    <row spans="1:7" r="14">
      <c t="s" r="A14" s="3">
        <v>216</v>
      </c>
    </row>
    <row spans="1:7" r="15">
      <c t="s" r="A15" s="4">
        <v>462</v>
      </c>
      <c t="s" r="B15" s="4">
        <v>463</v>
      </c>
    </row>
    <row spans="1:7" r="16">
      <c t="s" r="A16" s="4">
        <v>467</v>
      </c>
      <c t="n" r="B16" s="7">
        <v>175000000</v>
      </c>
    </row>
    <row spans="1:7" r="17">
      <c t="s" r="A17" s="4">
        <v>468</v>
      </c>
    </row>
    <row spans="1:7" r="18">
      <c t="s" r="A18" s="3">
        <v>216</v>
      </c>
    </row>
    <row spans="1:7" r="19">
      <c t="s" r="A19" s="4">
        <v>469</v>
      </c>
      <c t="s" r="B19" s="4">
        <v>470</v>
      </c>
    </row>
    <row spans="1:7" r="20">
      <c t="s" r="A20" s="4">
        <v>471</v>
      </c>
    </row>
    <row spans="1:7" r="21">
      <c t="s" r="A21" s="3">
        <v>216</v>
      </c>
    </row>
    <row spans="1:7" r="22">
      <c t="s" r="A22" s="4">
        <v>469</v>
      </c>
      <c t="s" r="B22" s="4">
        <v>472</v>
      </c>
    </row>
    <row spans="1:7" r="23">
      <c t="s" r="A23" s="4">
        <v>473</v>
      </c>
      <c t="s" r="B23" s="4">
        <v>474</v>
      </c>
    </row>
    <row spans="1:7" r="24">
      <c t="s" r="A24" s="4">
        <v>475</v>
      </c>
    </row>
    <row spans="1:7" r="25">
      <c t="s" r="A25" s="3">
        <v>216</v>
      </c>
    </row>
    <row spans="1:7" r="26">
      <c t="s" r="A26" s="4">
        <v>469</v>
      </c>
      <c t="s" r="B26" s="4">
        <v>470</v>
      </c>
    </row>
    <row spans="1:7" r="27">
      <c t="s" r="A27" s="4">
        <v>476</v>
      </c>
    </row>
    <row spans="1:7" r="28">
      <c t="s" r="A28" s="3">
        <v>216</v>
      </c>
    </row>
    <row spans="1:7" r="29">
      <c t="s" r="A29" s="4">
        <v>469</v>
      </c>
      <c t="s" r="B29" s="4">
        <v>477</v>
      </c>
    </row>
    <row spans="1:7" r="30">
      <c t="s" r="A30" s="4">
        <v>478</v>
      </c>
    </row>
    <row spans="1:7" r="31">
      <c t="s" r="A31" s="3">
        <v>216</v>
      </c>
    </row>
    <row spans="1:7" r="32">
      <c t="s" r="A32" s="4">
        <v>469</v>
      </c>
      <c t="s" r="B32" s="4">
        <v>479</v>
      </c>
    </row>
    <row spans="1:7" r="33">
      <c t="s" r="A33" s="4">
        <v>480</v>
      </c>
    </row>
    <row spans="1:7" r="34">
      <c t="s" r="A34" s="3">
        <v>216</v>
      </c>
    </row>
    <row spans="1:7" r="35">
      <c t="s" r="A35" s="4">
        <v>469</v>
      </c>
      <c t="s" r="B35" s="4">
        <v>477</v>
      </c>
    </row>
    <row spans="1:7" r="36">
      <c t="s" r="A36" s="4">
        <v>481</v>
      </c>
    </row>
    <row spans="1:7" r="37">
      <c t="s" r="A37" s="3">
        <v>216</v>
      </c>
    </row>
    <row spans="1:7" r="38">
      <c t="s" r="A38" s="4">
        <v>482</v>
      </c>
      <c t="s" r="B38" s="4">
        <v>483</v>
      </c>
    </row>
    <row spans="1:7" r="39">
      <c t="s" r="A39" s="4">
        <v>484</v>
      </c>
    </row>
    <row spans="1:7" r="40">
      <c t="s" r="A40" s="3">
        <v>216</v>
      </c>
    </row>
    <row spans="1:7" r="41">
      <c t="s" r="A41" s="4">
        <v>482</v>
      </c>
      <c t="s" r="B41" s="4">
        <v>413</v>
      </c>
    </row>
    <row spans="1:7" r="42">
      <c t="s" r="A42" s="4">
        <v>485</v>
      </c>
    </row>
    <row spans="1:7" r="43">
      <c t="s" r="A43" s="3">
        <v>216</v>
      </c>
    </row>
    <row spans="1:7" r="44">
      <c t="s" r="A44" s="4">
        <v>127</v>
      </c>
      <c t="n" r="E44" s="7">
        <v>100000000</v>
      </c>
    </row>
    <row spans="1:7" r="45">
      <c t="s" r="A45" s="4">
        <v>486</v>
      </c>
    </row>
    <row spans="1:7" r="46">
      <c t="s" r="A46" s="3">
        <v>216</v>
      </c>
    </row>
    <row spans="1:7" r="47">
      <c t="s" r="A47" s="4">
        <v>487</v>
      </c>
      <c t="n" r="C47" s="7">
        <v>75000000</v>
      </c>
      <c t="n" r="D47" s="7">
        <v>50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6"/>
  </cols>
  <sheetData>
    <row spans="1:7" r="1">
      <c t="s" r="A1" s="1">
        <v>488</v>
      </c>
      <c t="s" r="B1" s="2">
        <v>70</v>
      </c>
      <c t="s" r="D1" s="2">
        <v>1</v>
      </c>
    </row>
    <row spans="1:7" r="2">
      <c t="s" r="B2" s="2">
        <v>2</v>
      </c>
      <c t="s" r="C2" s="2">
        <v>71</v>
      </c>
      <c t="s" r="D2" s="2">
        <v>2</v>
      </c>
      <c t="s" r="E2" s="2">
        <v>71</v>
      </c>
      <c t="s" r="F2" s="2">
        <v>489</v>
      </c>
      <c t="s" r="G2" s="2">
        <v>490</v>
      </c>
    </row>
    <row spans="1:7" r="3">
      <c t="s" r="A3" s="3">
        <v>216</v>
      </c>
    </row>
    <row spans="1:7" r="4">
      <c t="s" r="A4" s="4">
        <v>86</v>
      </c>
      <c t="n" r="B4" s="7">
        <v>0</v>
      </c>
      <c t="n" r="C4" s="7">
        <v>20000</v>
      </c>
      <c t="n" r="D4" s="7">
        <v>0</v>
      </c>
      <c t="n" r="E4" s="7">
        <v>120000</v>
      </c>
    </row>
    <row spans="1:7" r="5">
      <c t="s" r="A5" s="4">
        <v>491</v>
      </c>
    </row>
    <row spans="1:7" r="6">
      <c t="s" r="A6" s="3">
        <v>216</v>
      </c>
    </row>
    <row spans="1:7" r="7">
      <c t="s" r="A7" s="4">
        <v>417</v>
      </c>
      <c t="n" r="G7" s="7">
        <v>460000000</v>
      </c>
    </row>
    <row spans="1:7" r="8">
      <c t="s" r="A8" s="4">
        <v>412</v>
      </c>
      <c t="s" r="G8" s="4">
        <v>492</v>
      </c>
    </row>
    <row spans="1:7" r="9">
      <c t="s" r="A9" s="4">
        <v>493</v>
      </c>
      <c t="n" r="C9" s="7">
        <v>3600000</v>
      </c>
      <c t="n" r="E9" s="6">
        <v>3600000</v>
      </c>
      <c t="n" r="F9" s="7">
        <v>287400000</v>
      </c>
    </row>
    <row spans="1:7" r="10">
      <c t="s" r="A10" s="4">
        <v>86</v>
      </c>
      <c t="n" r="E10" s="7">
        <v>1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4</v>
      </c>
      <c t="s" r="B1" s="2">
        <v>70</v>
      </c>
      <c t="s" r="D1" s="2">
        <v>1</v>
      </c>
    </row>
    <row spans="1:5" r="2">
      <c t="s" r="B2" s="2">
        <v>2</v>
      </c>
      <c t="s" r="C2" s="2">
        <v>71</v>
      </c>
      <c t="s" r="D2" s="2">
        <v>2</v>
      </c>
      <c t="s" r="E2" s="2">
        <v>71</v>
      </c>
    </row>
    <row spans="1:5" r="3">
      <c t="s" r="A3" s="3">
        <v>95</v>
      </c>
    </row>
    <row spans="1:5" r="4">
      <c t="s" r="A4" s="4">
        <v>89</v>
      </c>
      <c t="n" r="B4" s="7">
        <v>-9408</v>
      </c>
      <c t="n" r="C4" s="7">
        <v>3338</v>
      </c>
      <c t="n" r="D4" s="7">
        <v>-27060</v>
      </c>
      <c t="n" r="E4" s="7">
        <v>-12132</v>
      </c>
    </row>
    <row spans="1:5" r="5">
      <c t="s" r="A5" s="3">
        <v>96</v>
      </c>
    </row>
    <row spans="1:5" r="6">
      <c t="s" r="A6" s="4">
        <v>97</v>
      </c>
      <c t="n" r="B6" s="6">
        <v>1211</v>
      </c>
      <c t="n" r="C6" s="6">
        <v>-666</v>
      </c>
      <c t="n" r="D6" s="6">
        <v>2184</v>
      </c>
      <c t="n" r="E6" s="6">
        <v>-518</v>
      </c>
    </row>
    <row spans="1:5" r="7">
      <c t="s" r="A7" s="4">
        <v>98</v>
      </c>
      <c t="n" r="B7" s="6">
        <v>248</v>
      </c>
      <c t="n" r="C7" s="6">
        <v>-190</v>
      </c>
      <c t="n" r="D7" s="6">
        <v>775</v>
      </c>
      <c t="n" r="E7" s="6">
        <v>-46</v>
      </c>
    </row>
    <row spans="1:5" r="8">
      <c t="s" r="A8" s="4">
        <v>99</v>
      </c>
      <c t="n" r="B8" s="6">
        <v>1459</v>
      </c>
      <c t="n" r="C8" s="6">
        <v>-856</v>
      </c>
      <c t="n" r="D8" s="6">
        <v>2959</v>
      </c>
      <c t="n" r="E8" s="6">
        <v>-564</v>
      </c>
    </row>
    <row spans="1:5" r="9">
      <c t="s" r="A9" s="4">
        <v>100</v>
      </c>
      <c t="n" r="B9" s="7">
        <v>-7949</v>
      </c>
      <c t="n" r="C9" s="7">
        <v>2482</v>
      </c>
      <c t="n" r="D9" s="7">
        <v>-24101</v>
      </c>
      <c t="n" r="E9" s="7">
        <v>-1269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94</v>
      </c>
      <c t="s" r="B1" s="2">
        <v>2</v>
      </c>
      <c t="s" r="C1" s="2">
        <v>23</v>
      </c>
    </row>
    <row spans="1:3" r="2">
      <c t="s" r="A2" s="3">
        <v>216</v>
      </c>
    </row>
    <row spans="1:3" r="3">
      <c t="s" r="A3" s="4">
        <v>439</v>
      </c>
      <c t="n" r="B3" s="7">
        <v>1031000</v>
      </c>
      <c t="n" r="C3" s="7">
        <v>1034500</v>
      </c>
    </row>
    <row spans="1:3" r="4">
      <c t="s" r="A4" s="4">
        <v>410</v>
      </c>
      <c t="n" r="B4" s="7">
        <v>970829</v>
      </c>
      <c t="n" r="C4" s="7">
        <v>96715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95</v>
      </c>
      <c t="s" r="B1" s="2">
        <v>70</v>
      </c>
      <c t="s" r="D1" s="2">
        <v>1</v>
      </c>
    </row>
    <row spans="1:5" r="2">
      <c t="s" r="B2" s="2">
        <v>2</v>
      </c>
      <c t="s" r="C2" s="2">
        <v>71</v>
      </c>
      <c t="s" r="D2" s="2">
        <v>2</v>
      </c>
      <c t="s" r="E2" s="2">
        <v>71</v>
      </c>
    </row>
    <row spans="1:5" r="3">
      <c t="s" r="A3" s="4">
        <v>496</v>
      </c>
    </row>
    <row spans="1:5" r="4">
      <c t="s" r="A4" s="3">
        <v>216</v>
      </c>
    </row>
    <row spans="1:5" r="5">
      <c t="s" r="A5" s="4">
        <v>497</v>
      </c>
      <c t="n" r="B5" s="7">
        <v>0</v>
      </c>
      <c t="n" r="C5" s="7">
        <v>25</v>
      </c>
      <c t="n" r="D5" s="7">
        <v>0</v>
      </c>
      <c t="n" r="E5" s="7">
        <v>1114</v>
      </c>
    </row>
    <row spans="1:5" r="6">
      <c t="s" r="A6" s="4">
        <v>498</v>
      </c>
      <c t="n" r="B6" s="6">
        <v>0</v>
      </c>
      <c t="n" r="C6" s="6">
        <v>0</v>
      </c>
      <c t="n" r="D6" s="6">
        <v>0</v>
      </c>
      <c t="n" r="E6" s="6">
        <v>1865</v>
      </c>
    </row>
    <row spans="1:5" r="7">
      <c t="s" r="A7" s="4">
        <v>499</v>
      </c>
      <c t="n" r="B7" s="6">
        <v>0</v>
      </c>
      <c t="n" r="C7" s="6">
        <v>0</v>
      </c>
      <c t="n" r="D7" s="6">
        <v>0</v>
      </c>
      <c t="n" r="E7" s="6">
        <v>241</v>
      </c>
    </row>
    <row spans="1:5" r="8">
      <c t="s" r="A8" s="4">
        <v>500</v>
      </c>
      <c t="n" r="B8" s="6">
        <v>0</v>
      </c>
      <c t="n" r="C8" s="6">
        <v>25</v>
      </c>
      <c t="n" r="D8" s="6">
        <v>0</v>
      </c>
      <c t="n" r="E8" s="6">
        <v>3220</v>
      </c>
    </row>
    <row spans="1:5" r="9">
      <c t="s" r="A9" s="4">
        <v>440</v>
      </c>
    </row>
    <row spans="1:5" r="10">
      <c t="s" r="A10" s="3">
        <v>216</v>
      </c>
    </row>
    <row spans="1:5" r="11">
      <c t="s" r="A11" s="4">
        <v>497</v>
      </c>
      <c t="n" r="B11" s="6">
        <v>431</v>
      </c>
      <c t="n" r="C11" s="6">
        <v>431</v>
      </c>
      <c t="n" r="D11" s="6">
        <v>863</v>
      </c>
      <c t="n" r="E11" s="6">
        <v>575</v>
      </c>
    </row>
    <row spans="1:5" r="12">
      <c t="s" r="A12" s="4">
        <v>498</v>
      </c>
      <c t="n" r="B12" s="6">
        <v>3000</v>
      </c>
      <c t="n" r="C12" s="6">
        <v>2864</v>
      </c>
      <c t="n" r="D12" s="6">
        <v>5965</v>
      </c>
      <c t="n" r="E12" s="6">
        <v>3811</v>
      </c>
    </row>
    <row spans="1:5" r="13">
      <c t="s" r="A13" s="4">
        <v>499</v>
      </c>
      <c t="n" r="B13" s="6">
        <v>329</v>
      </c>
      <c t="n" r="C13" s="6">
        <v>348</v>
      </c>
      <c t="n" r="D13" s="6">
        <v>650</v>
      </c>
      <c t="n" r="E13" s="6">
        <v>463</v>
      </c>
    </row>
    <row spans="1:5" r="14">
      <c t="s" r="A14" s="4">
        <v>500</v>
      </c>
      <c t="n" r="B14" s="7">
        <v>3760</v>
      </c>
      <c t="n" r="C14" s="7">
        <v>3643</v>
      </c>
      <c t="n" r="D14" s="7">
        <v>7478</v>
      </c>
      <c t="n" r="E14" s="7">
        <v>484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01</v>
      </c>
      <c t="s" r="B1" s="2">
        <v>2</v>
      </c>
      <c t="s" r="C1" s="2">
        <v>23</v>
      </c>
    </row>
    <row spans="1:3" r="2">
      <c t="s" r="A2" s="3">
        <v>161</v>
      </c>
    </row>
    <row spans="1:3" r="3">
      <c t="s" r="A3" s="4">
        <v>394</v>
      </c>
      <c t="n" r="B3" s="7">
        <v>3500</v>
      </c>
    </row>
    <row spans="1:3" r="4">
      <c t="n" r="A4" s="6">
        <v>2017</v>
      </c>
      <c t="n" r="B4" s="6">
        <v>7000</v>
      </c>
    </row>
    <row spans="1:3" r="5">
      <c t="n" r="A5" s="6">
        <v>2018</v>
      </c>
      <c t="n" r="B5" s="6">
        <v>7000</v>
      </c>
    </row>
    <row spans="1:3" r="6">
      <c t="n" r="A6" s="6">
        <v>2019</v>
      </c>
      <c t="n" r="B6" s="6">
        <v>352000</v>
      </c>
    </row>
    <row spans="1:3" r="7">
      <c t="n" r="A7" s="6">
        <v>2020</v>
      </c>
      <c t="n" r="B7" s="6">
        <v>7000</v>
      </c>
    </row>
    <row spans="1:3" r="8">
      <c t="s" r="A8" s="4">
        <v>395</v>
      </c>
      <c t="n" r="B8" s="6">
        <v>654500</v>
      </c>
    </row>
    <row spans="1:3" r="9">
      <c t="s" r="A9" s="4">
        <v>309</v>
      </c>
      <c t="n" r="B9" s="7">
        <v>1031000</v>
      </c>
      <c t="n" r="C9" s="7">
        <v>10345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t="s" r="A1" s="1">
        <v>502</v>
      </c>
      <c t="s" r="B1" s="2">
        <v>70</v>
      </c>
      <c t="s" r="D1" s="2">
        <v>1</v>
      </c>
    </row>
    <row spans="1:9" r="2">
      <c t="s" r="B2" s="2">
        <v>2</v>
      </c>
      <c t="s" r="C2" s="2">
        <v>71</v>
      </c>
      <c t="s" r="D2" s="2">
        <v>2</v>
      </c>
      <c t="s" r="E2" s="2">
        <v>71</v>
      </c>
      <c t="s" r="F2" s="2">
        <v>503</v>
      </c>
      <c t="s" r="G2" s="2">
        <v>375</v>
      </c>
      <c t="s" r="H2" s="2">
        <v>23</v>
      </c>
      <c t="s" r="I2" s="2">
        <v>504</v>
      </c>
    </row>
    <row spans="1:9" r="3">
      <c t="s" r="A3" s="3">
        <v>505</v>
      </c>
    </row>
    <row spans="1:9" r="4">
      <c t="s" r="A4" s="4">
        <v>85</v>
      </c>
      <c t="n" r="B4" s="7">
        <v>-5507</v>
      </c>
      <c t="n" r="C4" s="7">
        <v>4399</v>
      </c>
      <c t="n" r="D4" s="7">
        <v>-18594</v>
      </c>
      <c t="n" r="E4" s="7">
        <v>-5319</v>
      </c>
    </row>
    <row spans="1:9" r="5">
      <c t="s" r="A5" s="4">
        <v>506</v>
      </c>
    </row>
    <row spans="1:9" r="6">
      <c t="s" r="A6" s="3">
        <v>505</v>
      </c>
    </row>
    <row spans="1:9" r="7">
      <c t="s" r="A7" s="4">
        <v>507</v>
      </c>
      <c t="s" r="I7" s="4">
        <v>508</v>
      </c>
    </row>
    <row spans="1:9" r="8">
      <c t="s" r="A8" s="4">
        <v>509</v>
      </c>
    </row>
    <row spans="1:9" r="9">
      <c t="s" r="A9" s="3">
        <v>505</v>
      </c>
    </row>
    <row spans="1:9" r="10">
      <c t="s" r="A10" s="4">
        <v>507</v>
      </c>
      <c t="s" r="G10" s="4">
        <v>510</v>
      </c>
    </row>
    <row spans="1:9" r="11">
      <c t="s" r="A11" s="4">
        <v>511</v>
      </c>
    </row>
    <row spans="1:9" r="12">
      <c t="s" r="A12" s="3">
        <v>505</v>
      </c>
    </row>
    <row spans="1:9" r="13">
      <c t="s" r="A13" s="4">
        <v>507</v>
      </c>
      <c t="s" r="I13" s="4">
        <v>512</v>
      </c>
    </row>
    <row spans="1:9" r="14">
      <c t="s" r="A14" s="4">
        <v>513</v>
      </c>
    </row>
    <row spans="1:9" r="15">
      <c t="s" r="A15" s="3">
        <v>505</v>
      </c>
    </row>
    <row spans="1:9" r="16">
      <c t="s" r="A16" s="4">
        <v>507</v>
      </c>
      <c t="s" r="F16" s="4">
        <v>514</v>
      </c>
    </row>
    <row spans="1:9" r="17">
      <c t="s" r="A17" s="4">
        <v>515</v>
      </c>
    </row>
    <row spans="1:9" r="18">
      <c t="s" r="A18" s="3">
        <v>505</v>
      </c>
    </row>
    <row spans="1:9" r="19">
      <c t="s" r="A19" s="4">
        <v>516</v>
      </c>
      <c t="n" r="B19" s="6">
        <v>0</v>
      </c>
      <c t="n" r="D19" s="6">
        <v>0</v>
      </c>
      <c t="n" r="H19" s="7">
        <v>197000</v>
      </c>
    </row>
    <row spans="1:9" r="20">
      <c t="s" r="A20" s="4">
        <v>517</v>
      </c>
    </row>
    <row spans="1:9" r="21">
      <c t="s" r="A21" s="3">
        <v>505</v>
      </c>
    </row>
    <row spans="1:9" r="22">
      <c t="s" r="A22" s="4">
        <v>516</v>
      </c>
      <c t="n" r="B22" s="6">
        <v>215000</v>
      </c>
      <c t="n" r="D22" s="6">
        <v>215000</v>
      </c>
      <c t="n" r="H22" s="6">
        <v>215000</v>
      </c>
    </row>
    <row spans="1:9" r="23">
      <c t="s" r="A23" s="4">
        <v>518</v>
      </c>
    </row>
    <row spans="1:9" r="24">
      <c t="s" r="A24" s="3">
        <v>505</v>
      </c>
    </row>
    <row spans="1:9" r="25">
      <c t="s" r="A25" s="4">
        <v>516</v>
      </c>
      <c t="n" r="B25" s="7">
        <v>250000</v>
      </c>
      <c t="n" r="D25" s="7">
        <v>250000</v>
      </c>
      <c t="n" r="H25" s="6">
        <v>250000</v>
      </c>
    </row>
    <row spans="1:9" r="26">
      <c t="s" r="A26" s="4">
        <v>519</v>
      </c>
    </row>
    <row spans="1:9" r="27">
      <c t="s" r="A27" s="3">
        <v>505</v>
      </c>
    </row>
    <row spans="1:9" r="28">
      <c t="s" r="A28" s="4">
        <v>507</v>
      </c>
      <c t="s" r="B28" s="4">
        <v>520</v>
      </c>
      <c t="s" r="D28" s="4">
        <v>520</v>
      </c>
    </row>
    <row spans="1:9" r="29">
      <c t="s" r="A29" s="4">
        <v>521</v>
      </c>
    </row>
    <row spans="1:9" r="30">
      <c t="s" r="A30" s="3">
        <v>505</v>
      </c>
    </row>
    <row spans="1:9" r="31">
      <c t="s" r="A31" s="4">
        <v>516</v>
      </c>
      <c t="n" r="B31" s="7">
        <v>125000</v>
      </c>
      <c t="n" r="D31" s="7">
        <v>125000</v>
      </c>
      <c t="n" r="H31" s="6">
        <v>125000</v>
      </c>
    </row>
    <row spans="1:9" r="32">
      <c t="s" r="A32" s="4">
        <v>522</v>
      </c>
    </row>
    <row spans="1:9" r="33">
      <c t="s" r="A33" s="3">
        <v>505</v>
      </c>
    </row>
    <row spans="1:9" r="34">
      <c t="s" r="A34" s="4">
        <v>507</v>
      </c>
      <c t="s" r="B34" s="4">
        <v>523</v>
      </c>
      <c t="s" r="D34" s="4">
        <v>523</v>
      </c>
    </row>
    <row spans="1:9" r="35">
      <c t="s" r="A35" s="4">
        <v>524</v>
      </c>
    </row>
    <row spans="1:9" r="36">
      <c t="s" r="A36" s="3">
        <v>505</v>
      </c>
    </row>
    <row spans="1:9" r="37">
      <c t="s" r="A37" s="4">
        <v>516</v>
      </c>
      <c t="n" r="B37" s="7">
        <v>200000</v>
      </c>
      <c t="n" r="D37" s="7">
        <v>200000</v>
      </c>
      <c t="n" r="H37" s="7">
        <v>200000</v>
      </c>
    </row>
    <row spans="1:9" r="38">
      <c t="s" r="A38" s="4">
        <v>525</v>
      </c>
    </row>
    <row spans="1:9" r="39">
      <c t="s" r="A39" s="3">
        <v>505</v>
      </c>
    </row>
    <row spans="1:9" r="40">
      <c t="s" r="A40" s="4">
        <v>507</v>
      </c>
      <c t="s" r="B40" s="4">
        <v>526</v>
      </c>
      <c t="s" r="D40" s="4">
        <v>52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s>
  <sheetData>
    <row spans="1:4" r="1">
      <c t="s" r="A1" s="1">
        <v>527</v>
      </c>
      <c t="s" r="B1" s="2">
        <v>3</v>
      </c>
      <c t="s" r="C1" s="2">
        <v>528</v>
      </c>
      <c t="s" r="D1" s="2">
        <v>2</v>
      </c>
    </row>
    <row spans="1:4" r="2">
      <c t="s" r="A2" s="3">
        <v>529</v>
      </c>
    </row>
    <row spans="1:4" r="3">
      <c t="s" r="A3" s="4">
        <v>530</v>
      </c>
      <c t="n" r="D3" s="10">
        <v>0.5</v>
      </c>
    </row>
    <row spans="1:4" r="4">
      <c t="s" r="A4" s="4">
        <v>531</v>
      </c>
      <c t="n" r="D4" s="10">
        <v>0.5</v>
      </c>
    </row>
    <row spans="1:4" r="5">
      <c t="s" r="A5" s="4">
        <v>532</v>
      </c>
    </row>
    <row spans="1:4" r="6">
      <c t="s" r="A6" s="3">
        <v>529</v>
      </c>
    </row>
    <row spans="1:4" r="7">
      <c t="s" r="A7" s="4">
        <v>533</v>
      </c>
      <c t="n" r="C7" s="10">
        <v>11.5</v>
      </c>
    </row>
    <row spans="1:4" r="8">
      <c t="s" r="A8" s="4">
        <v>534</v>
      </c>
      <c t="n" r="C8" s="10">
        <v>11.8</v>
      </c>
    </row>
    <row spans="1:4" r="9">
      <c t="s" r="A9" s="4">
        <v>535</v>
      </c>
    </row>
    <row spans="1:4" r="10">
      <c t="s" r="A10" s="3">
        <v>529</v>
      </c>
    </row>
    <row spans="1:4" r="11">
      <c t="s" r="A11" s="4">
        <v>533</v>
      </c>
      <c t="n" r="B11" s="10">
        <v>20.9</v>
      </c>
    </row>
    <row spans="1:4" r="12">
      <c t="s" r="A12" s="4">
        <v>536</v>
      </c>
      <c t="n" r="B12" s="10">
        <v>9.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537</v>
      </c>
      <c t="s" r="B1" s="2">
        <v>538</v>
      </c>
      <c t="s" r="C1" s="2">
        <v>2</v>
      </c>
      <c t="s" r="D1" s="2">
        <v>71</v>
      </c>
      <c t="s" r="E1" s="2">
        <v>2</v>
      </c>
      <c t="s" r="F1" s="2">
        <v>71</v>
      </c>
      <c t="s" r="G1" s="2">
        <v>539</v>
      </c>
      <c t="s" r="H1" s="2">
        <v>408</v>
      </c>
    </row>
    <row spans="1:8" r="2">
      <c t="s" r="A2" s="3">
        <v>540</v>
      </c>
    </row>
    <row spans="1:8" r="3">
      <c t="s" r="A3" s="4">
        <v>541</v>
      </c>
      <c t="n" r="C3" s="6">
        <v>29619000</v>
      </c>
      <c t="n" r="D3" s="6">
        <v>30025000</v>
      </c>
      <c t="n" r="E3" s="6">
        <v>29974000</v>
      </c>
      <c t="n" r="F3" s="6">
        <v>24519000</v>
      </c>
    </row>
    <row spans="1:8" r="4">
      <c t="s" r="A4" s="4">
        <v>272</v>
      </c>
      <c t="n" r="C4" s="9">
        <v>15.64</v>
      </c>
      <c t="n" r="E4" s="9">
        <v>15.64</v>
      </c>
    </row>
    <row spans="1:8" r="5">
      <c t="s" r="A5" s="4">
        <v>542</v>
      </c>
      <c t="n" r="C5" s="6">
        <v>0</v>
      </c>
      <c t="n" r="D5" s="6">
        <v>1700000</v>
      </c>
      <c t="n" r="E5" s="6">
        <v>0</v>
      </c>
      <c t="n" r="F5" s="6">
        <v>5000000</v>
      </c>
    </row>
    <row spans="1:8" r="6">
      <c t="s" r="A6" s="4">
        <v>543</v>
      </c>
      <c t="n" r="D6" s="7">
        <v>30200000</v>
      </c>
      <c t="n" r="F6" s="7">
        <v>100200000</v>
      </c>
    </row>
    <row spans="1:8" r="7">
      <c t="s" r="A7" s="4">
        <v>544</v>
      </c>
      <c t="n" r="G7" s="7">
        <v>125000000</v>
      </c>
    </row>
    <row spans="1:8" r="8">
      <c t="s" r="A8" s="4">
        <v>545</v>
      </c>
      <c t="n" r="C8" s="7">
        <v>50500000</v>
      </c>
      <c t="n" r="E8" s="7">
        <v>50500000</v>
      </c>
    </row>
    <row spans="1:8" r="9">
      <c t="s" r="A9" s="4">
        <v>546</v>
      </c>
      <c t="n" r="B9" s="6">
        <v>1</v>
      </c>
    </row>
    <row spans="1:8" r="10">
      <c t="s" r="A10" s="4">
        <v>547</v>
      </c>
      <c t="s" r="B10" s="4">
        <v>548</v>
      </c>
    </row>
    <row spans="1:8" r="11">
      <c t="s" r="A11" s="4">
        <v>549</v>
      </c>
      <c t="s" r="B11" s="4">
        <v>413</v>
      </c>
    </row>
    <row spans="1:8" r="12">
      <c t="s" r="A12" s="4">
        <v>550</v>
      </c>
    </row>
    <row spans="1:8" r="13">
      <c t="s" r="A13" s="3">
        <v>540</v>
      </c>
    </row>
    <row spans="1:8" r="14">
      <c t="s" r="A14" s="4">
        <v>551</v>
      </c>
      <c t="n" r="C14" s="6">
        <v>16800</v>
      </c>
      <c t="n" r="E14" s="6">
        <v>200000</v>
      </c>
    </row>
    <row spans="1:8" r="15">
      <c t="s" r="A15" s="4">
        <v>552</v>
      </c>
      <c t="n" r="C15" s="7">
        <v>300000</v>
      </c>
      <c t="n" r="E15" s="7">
        <v>4000000</v>
      </c>
    </row>
    <row spans="1:8" r="16">
      <c t="s" r="A16" s="4">
        <v>223</v>
      </c>
    </row>
    <row spans="1:8" r="17">
      <c t="s" r="A17" s="3">
        <v>540</v>
      </c>
    </row>
    <row spans="1:8" r="18">
      <c t="s" r="A18" s="4">
        <v>553</v>
      </c>
      <c t="n" r="H18" s="14">
        <v>28.9044</v>
      </c>
    </row>
    <row spans="1:8" r="19">
      <c t="s" r="A19" s="4">
        <v>554</v>
      </c>
    </row>
    <row spans="1:8" r="20">
      <c t="s" r="A20" s="3">
        <v>540</v>
      </c>
    </row>
    <row spans="1:8" r="21">
      <c t="s" r="A21" s="4">
        <v>541</v>
      </c>
      <c t="n" r="C21" s="6">
        <v>900000</v>
      </c>
      <c t="n" r="D21" s="6">
        <v>900000</v>
      </c>
      <c t="n" r="E21" s="6">
        <v>800000</v>
      </c>
      <c t="n" r="F21" s="6">
        <v>900000</v>
      </c>
    </row>
    <row spans="1:8" r="22">
      <c t="s" r="A22" s="4">
        <v>555</v>
      </c>
    </row>
    <row spans="1:8" r="23">
      <c t="s" r="A23" s="3">
        <v>540</v>
      </c>
    </row>
    <row spans="1:8" r="24">
      <c t="s" r="A24" s="4">
        <v>556</v>
      </c>
      <c t="n" r="H24" s="14">
        <v>40.14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57</v>
      </c>
      <c t="s" r="B1" s="2">
        <v>70</v>
      </c>
      <c t="s" r="D1" s="2">
        <v>1</v>
      </c>
    </row>
    <row spans="1:5" r="2">
      <c t="s" r="B2" s="2">
        <v>2</v>
      </c>
      <c t="s" r="C2" s="2">
        <v>71</v>
      </c>
      <c t="s" r="D2" s="2">
        <v>2</v>
      </c>
      <c t="s" r="E2" s="2">
        <v>71</v>
      </c>
    </row>
    <row spans="1:5" r="3">
      <c t="s" r="A3" s="3">
        <v>167</v>
      </c>
    </row>
    <row spans="1:5" r="4">
      <c t="s" r="A4" s="4">
        <v>558</v>
      </c>
      <c t="n" r="B4" s="6">
        <v>82110</v>
      </c>
      <c t="n" r="C4" s="6">
        <v>85248</v>
      </c>
      <c t="n" r="D4" s="6">
        <v>81742</v>
      </c>
      <c t="n" r="E4" s="6">
        <v>86767</v>
      </c>
    </row>
    <row spans="1:5" r="5">
      <c t="s" r="A5" s="4">
        <v>559</v>
      </c>
      <c t="n" r="B5" s="6">
        <v>0</v>
      </c>
      <c t="n" r="C5" s="6">
        <v>239</v>
      </c>
      <c t="n" r="D5" s="6">
        <v>0</v>
      </c>
      <c t="n" r="E5" s="6">
        <v>0</v>
      </c>
    </row>
    <row spans="1:5" r="6">
      <c t="s" r="A6" s="4">
        <v>560</v>
      </c>
      <c t="n" r="B6" s="6">
        <v>82110</v>
      </c>
      <c t="n" r="C6" s="6">
        <v>85487</v>
      </c>
      <c t="n" r="D6" s="6">
        <v>81742</v>
      </c>
      <c t="n" r="E6" s="6">
        <v>8676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61</v>
      </c>
      <c t="s" r="B1" s="2">
        <v>70</v>
      </c>
      <c t="s" r="D1" s="2">
        <v>1</v>
      </c>
    </row>
    <row spans="1:5" r="2">
      <c t="s" r="B2" s="2">
        <v>2</v>
      </c>
      <c t="s" r="C2" s="2">
        <v>71</v>
      </c>
      <c t="s" r="D2" s="2">
        <v>2</v>
      </c>
      <c t="s" r="E2" s="2">
        <v>71</v>
      </c>
    </row>
    <row spans="1:5" r="3">
      <c t="s" r="A3" s="3">
        <v>562</v>
      </c>
    </row>
    <row spans="1:5" r="4">
      <c t="s" r="A4" s="4">
        <v>541</v>
      </c>
      <c t="n" r="B4" s="6">
        <v>29619</v>
      </c>
      <c t="n" r="C4" s="6">
        <v>30025</v>
      </c>
      <c t="n" r="D4" s="6">
        <v>29974</v>
      </c>
      <c t="n" r="E4" s="6">
        <v>24519</v>
      </c>
    </row>
    <row spans="1:5" r="5">
      <c t="s" r="A5" s="4">
        <v>563</v>
      </c>
    </row>
    <row spans="1:5" r="6">
      <c t="s" r="A6" s="3">
        <v>562</v>
      </c>
    </row>
    <row spans="1:5" r="7">
      <c t="s" r="A7" s="4">
        <v>541</v>
      </c>
      <c t="n" r="B7" s="6">
        <v>3501</v>
      </c>
      <c t="n" r="C7" s="6">
        <v>4070</v>
      </c>
      <c t="n" r="D7" s="6">
        <v>3579</v>
      </c>
      <c t="n" r="E7" s="6">
        <v>4291</v>
      </c>
    </row>
    <row spans="1:5" r="8">
      <c t="s" r="A8" s="4">
        <v>564</v>
      </c>
    </row>
    <row spans="1:5" r="9">
      <c t="s" r="A9" s="3">
        <v>562</v>
      </c>
    </row>
    <row spans="1:5" r="10">
      <c t="s" r="A10" s="4">
        <v>541</v>
      </c>
      <c t="n" r="B10" s="6">
        <v>2246</v>
      </c>
      <c t="n" r="C10" s="6">
        <v>2007</v>
      </c>
      <c t="n" r="D10" s="6">
        <v>2523</v>
      </c>
      <c t="n" r="E10" s="6">
        <v>2914</v>
      </c>
    </row>
    <row spans="1:5" r="11">
      <c t="s" r="A11" s="4">
        <v>565</v>
      </c>
    </row>
    <row spans="1:5" r="12">
      <c t="s" r="A12" s="3">
        <v>562</v>
      </c>
    </row>
    <row spans="1:5" r="13">
      <c t="s" r="A13" s="4">
        <v>541</v>
      </c>
      <c t="n" r="B13" s="6">
        <v>11936</v>
      </c>
      <c t="n" r="C13" s="6">
        <v>11936</v>
      </c>
      <c t="n" r="D13" s="6">
        <v>11936</v>
      </c>
      <c t="n" r="E13" s="6">
        <v>7781</v>
      </c>
    </row>
    <row spans="1:5" r="14">
      <c t="s" r="A14" s="4">
        <v>566</v>
      </c>
    </row>
    <row spans="1:5" r="15">
      <c t="s" r="A15" s="3">
        <v>562</v>
      </c>
    </row>
    <row spans="1:5" r="16">
      <c t="s" r="A16" s="4">
        <v>541</v>
      </c>
      <c t="n" r="B16" s="6">
        <v>0</v>
      </c>
      <c t="n" r="C16" s="6">
        <v>76</v>
      </c>
      <c t="n" r="D16" s="6">
        <v>0</v>
      </c>
      <c t="n" r="E16" s="6">
        <v>1752</v>
      </c>
    </row>
    <row spans="1:5" r="17">
      <c t="s" r="A17" s="4">
        <v>567</v>
      </c>
    </row>
    <row spans="1:5" r="18">
      <c t="s" r="A18" s="3">
        <v>562</v>
      </c>
    </row>
    <row spans="1:5" r="19">
      <c t="s" r="A19" s="4">
        <v>541</v>
      </c>
      <c t="n" r="B19" s="6">
        <v>11936</v>
      </c>
      <c t="n" r="C19" s="6">
        <v>11936</v>
      </c>
      <c t="n" r="D19" s="6">
        <v>11936</v>
      </c>
      <c t="n" r="E19" s="6">
        <v>778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42"/>
    <col customWidth="1" max="5" min="5" width="21"/>
  </cols>
  <sheetData>
    <row spans="1:5" r="1">
      <c t="s" r="A1" s="1">
        <v>568</v>
      </c>
      <c t="s" r="B1" s="2">
        <v>70</v>
      </c>
      <c t="s" r="D1" s="2">
        <v>1</v>
      </c>
    </row>
    <row spans="1:5" r="2">
      <c t="s" r="B2" s="2">
        <v>569</v>
      </c>
      <c t="s" r="C2" s="2">
        <v>447</v>
      </c>
      <c t="s" r="D2" s="2">
        <v>570</v>
      </c>
      <c t="s" r="E2" s="2">
        <v>447</v>
      </c>
    </row>
    <row spans="1:5" r="3">
      <c t="s" r="A3" s="3">
        <v>571</v>
      </c>
    </row>
    <row spans="1:5" r="4">
      <c t="s" r="A4" s="4">
        <v>572</v>
      </c>
      <c t="n" r="B4" s="10">
        <v>56.4</v>
      </c>
      <c t="n" r="D4" s="10">
        <v>56.4</v>
      </c>
    </row>
    <row spans="1:5" r="5">
      <c t="s" r="A5" s="4">
        <v>573</v>
      </c>
      <c t="s" r="D5" s="4">
        <v>574</v>
      </c>
    </row>
    <row spans="1:5" r="6">
      <c t="s" r="A6" s="4">
        <v>575</v>
      </c>
      <c t="n" r="D6" s="10">
        <v>0.6</v>
      </c>
      <c t="n" r="E6" s="10">
        <v>0.3</v>
      </c>
    </row>
    <row spans="1:5" r="7">
      <c t="s" r="A7" s="4">
        <v>563</v>
      </c>
    </row>
    <row spans="1:5" r="8">
      <c t="s" r="A8" s="3">
        <v>571</v>
      </c>
    </row>
    <row spans="1:5" r="9">
      <c t="s" r="A9" s="4">
        <v>576</v>
      </c>
      <c t="n" r="B9" s="15">
        <v>29.5</v>
      </c>
      <c t="n" r="D9" s="15">
        <v>29.5</v>
      </c>
    </row>
    <row spans="1:5" r="10">
      <c t="s" r="A10" s="4">
        <v>577</v>
      </c>
      <c t="n" r="B10" s="15">
        <v>12.7</v>
      </c>
      <c t="n" r="D10" s="15">
        <v>12.7</v>
      </c>
    </row>
    <row spans="1:5" r="11">
      <c t="s" r="A11" s="4">
        <v>578</v>
      </c>
      <c t="s" r="D11" s="4">
        <v>579</v>
      </c>
    </row>
    <row spans="1:5" r="12">
      <c t="s" r="A12" s="4">
        <v>580</v>
      </c>
      <c t="s" r="D12" s="4">
        <v>465</v>
      </c>
    </row>
    <row spans="1:5" r="13">
      <c t="s" r="A13" s="4">
        <v>564</v>
      </c>
    </row>
    <row spans="1:5" r="14">
      <c t="s" r="A14" s="3">
        <v>571</v>
      </c>
    </row>
    <row spans="1:5" r="15">
      <c t="s" r="A15" s="4">
        <v>578</v>
      </c>
      <c t="s" r="D15" s="4">
        <v>579</v>
      </c>
    </row>
    <row spans="1:5" r="16">
      <c t="s" r="A16" s="4">
        <v>581</v>
      </c>
    </row>
    <row spans="1:5" r="17">
      <c t="s" r="A17" s="3">
        <v>571</v>
      </c>
    </row>
    <row spans="1:5" r="18">
      <c t="s" r="A18" s="4">
        <v>582</v>
      </c>
      <c t="n" r="B18" s="15">
        <v>1.2</v>
      </c>
      <c t="n" r="D18" s="15">
        <v>1.2</v>
      </c>
    </row>
    <row spans="1:5" r="19">
      <c t="s" r="A19" s="4">
        <v>583</v>
      </c>
      <c t="n" r="B19" s="10">
        <v>1.2</v>
      </c>
      <c t="n" r="C19" s="10">
        <v>0.6</v>
      </c>
      <c t="n" r="D19" s="10">
        <v>21.4</v>
      </c>
      <c t="n" r="E19" s="10">
        <v>23.1</v>
      </c>
    </row>
    <row spans="1:5" r="20">
      <c t="s" r="A20" s="4">
        <v>584</v>
      </c>
    </row>
    <row spans="1:5" r="21">
      <c t="s" r="A21" s="3">
        <v>571</v>
      </c>
    </row>
    <row spans="1:5" r="22">
      <c t="s" r="A22" s="4">
        <v>582</v>
      </c>
      <c t="n" r="B22" s="15">
        <v>2.5</v>
      </c>
      <c t="n" r="D22" s="15">
        <v>2.5</v>
      </c>
    </row>
    <row spans="1:5" r="23">
      <c t="s" r="A23" s="4">
        <v>585</v>
      </c>
    </row>
    <row spans="1:5" r="24">
      <c t="s" r="A24" s="3">
        <v>571</v>
      </c>
    </row>
    <row spans="1:5" r="25">
      <c t="s" r="A25" s="4">
        <v>586</v>
      </c>
      <c t="s" r="D25" s="4">
        <v>587</v>
      </c>
    </row>
    <row spans="1:5" r="26">
      <c t="s" r="A26" s="4">
        <v>588</v>
      </c>
      <c t="s" r="B26" s="4">
        <v>589</v>
      </c>
      <c t="s" r="D26" s="4">
        <v>589</v>
      </c>
    </row>
    <row spans="1:5" r="27">
      <c t="s" r="A27" s="4">
        <v>582</v>
      </c>
      <c t="n" r="B27" s="15">
        <v>0.4</v>
      </c>
      <c t="n" r="D27" s="15">
        <v>0.4</v>
      </c>
    </row>
    <row spans="1:5" r="28">
      <c t="s" r="A28" s="4">
        <v>590</v>
      </c>
    </row>
    <row spans="1:5" r="29">
      <c t="s" r="A29" s="3">
        <v>571</v>
      </c>
    </row>
    <row spans="1:5" r="30">
      <c t="s" r="A30" s="4">
        <v>582</v>
      </c>
      <c t="n" r="B30" s="15">
        <v>0.4</v>
      </c>
      <c t="n" r="D30" s="15">
        <v>0.4</v>
      </c>
    </row>
    <row spans="1:5" r="31">
      <c t="s" r="A31" s="4">
        <v>591</v>
      </c>
    </row>
    <row spans="1:5" r="32">
      <c t="s" r="A32" s="3">
        <v>571</v>
      </c>
    </row>
    <row spans="1:5" r="33">
      <c t="s" r="A33" s="4">
        <v>576</v>
      </c>
      <c t="n" r="B33" s="15">
        <v>1.4</v>
      </c>
      <c t="n" r="D33" s="15">
        <v>1.4</v>
      </c>
    </row>
    <row spans="1:5" r="34">
      <c t="s" r="A34" s="4">
        <v>592</v>
      </c>
      <c t="s" r="D34" s="4">
        <v>593</v>
      </c>
    </row>
    <row spans="1:5" r="35">
      <c t="s" r="A35" s="4">
        <v>594</v>
      </c>
      <c t="n" r="D35" s="6">
        <v>4</v>
      </c>
    </row>
    <row spans="1:5" r="36">
      <c t="s" r="A36" s="4">
        <v>595</v>
      </c>
      <c t="s" r="D36" s="4">
        <v>596</v>
      </c>
    </row>
    <row spans="1:5" r="37">
      <c t="s" r="A37" s="4">
        <v>597</v>
      </c>
      <c t="s" r="D37" s="4">
        <v>59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4"/>
    <col customWidth="1" max="3" min="3" width="24"/>
  </cols>
  <sheetData>
    <row spans="1:3" r="1">
      <c t="s" r="A1" s="1">
        <v>599</v>
      </c>
      <c t="s" r="B1" s="2">
        <v>1</v>
      </c>
    </row>
    <row spans="1:3" r="2">
      <c t="s" r="B2" s="2">
        <v>2</v>
      </c>
      <c t="s" r="C2" s="2">
        <v>71</v>
      </c>
    </row>
    <row spans="1:3" r="3">
      <c t="s" r="A3" s="4">
        <v>563</v>
      </c>
    </row>
    <row spans="1:3" r="4">
      <c t="s" r="A4" s="3">
        <v>600</v>
      </c>
    </row>
    <row spans="1:3" r="5">
      <c t="s" r="A5" s="4">
        <v>601</v>
      </c>
      <c t="s" r="B5" s="4">
        <v>602</v>
      </c>
      <c t="s" r="C5" s="4">
        <v>603</v>
      </c>
    </row>
    <row spans="1:3" r="6">
      <c t="s" r="A6" s="4">
        <v>604</v>
      </c>
      <c t="s" r="B6" s="4">
        <v>605</v>
      </c>
      <c t="s" r="C6" s="4">
        <v>579</v>
      </c>
    </row>
    <row spans="1:3" r="7">
      <c t="s" r="A7" s="4">
        <v>606</v>
      </c>
      <c t="s" r="B7" s="4">
        <v>607</v>
      </c>
      <c t="s" r="C7" s="4">
        <v>608</v>
      </c>
    </row>
    <row spans="1:3" r="8">
      <c t="s" r="A8" s="4">
        <v>609</v>
      </c>
      <c t="s" r="B8" s="4">
        <v>610</v>
      </c>
      <c t="s" r="C8" s="4">
        <v>610</v>
      </c>
    </row>
    <row spans="1:3" r="9">
      <c t="s" r="A9" s="4">
        <v>591</v>
      </c>
    </row>
    <row spans="1:3" r="10">
      <c t="s" r="A10" s="3">
        <v>600</v>
      </c>
    </row>
    <row spans="1:3" r="11">
      <c t="s" r="A11" s="4">
        <v>601</v>
      </c>
      <c t="s" r="B11" s="4">
        <v>611</v>
      </c>
      <c t="s" r="C11" s="4">
        <v>612</v>
      </c>
    </row>
    <row spans="1:3" r="12">
      <c t="s" r="A12" s="4">
        <v>604</v>
      </c>
      <c t="s" r="B12" s="4">
        <v>613</v>
      </c>
      <c t="s" r="C12" s="4">
        <v>613</v>
      </c>
    </row>
    <row spans="1:3" r="13">
      <c t="s" r="A13" s="4">
        <v>606</v>
      </c>
      <c t="s" r="B13" s="4">
        <v>614</v>
      </c>
      <c t="s" r="C13" s="4">
        <v>615</v>
      </c>
    </row>
    <row spans="1:3" r="14">
      <c t="s" r="A14" s="4">
        <v>609</v>
      </c>
      <c t="s" r="B14" s="4">
        <v>610</v>
      </c>
      <c t="s" r="C14" s="4">
        <v>610</v>
      </c>
    </row>
    <row spans="1:3" r="15">
      <c t="s" r="A15" s="4">
        <v>584</v>
      </c>
    </row>
    <row spans="1:3" r="16">
      <c t="s" r="A16" s="3">
        <v>600</v>
      </c>
    </row>
    <row spans="1:3" r="17">
      <c t="s" r="A17" s="4">
        <v>601</v>
      </c>
      <c t="s" r="B17" s="4">
        <v>616</v>
      </c>
      <c t="s" r="C17" s="4">
        <v>617</v>
      </c>
    </row>
    <row spans="1:3" r="18">
      <c t="s" r="A18" s="4">
        <v>604</v>
      </c>
      <c t="s" r="B18" s="4">
        <v>587</v>
      </c>
      <c t="s" r="C18" s="4">
        <v>587</v>
      </c>
    </row>
    <row spans="1:3" r="19">
      <c t="s" r="A19" s="4">
        <v>606</v>
      </c>
      <c t="s" r="B19" s="4">
        <v>618</v>
      </c>
      <c t="s" r="C19" s="4">
        <v>618</v>
      </c>
    </row>
    <row spans="1:3" r="20">
      <c t="s" r="A20" s="4">
        <v>609</v>
      </c>
      <c t="s" r="B20" s="4">
        <v>610</v>
      </c>
      <c t="s" r="C20" s="4">
        <v>6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1</v>
      </c>
      <c t="s" r="B1" s="2">
        <v>1</v>
      </c>
    </row>
    <row spans="1:3" r="2">
      <c t="s" r="B2" s="2">
        <v>2</v>
      </c>
      <c t="s" r="C2" s="2">
        <v>71</v>
      </c>
    </row>
    <row spans="1:3" r="3">
      <c t="s" r="A3" s="3">
        <v>102</v>
      </c>
    </row>
    <row spans="1:3" r="4">
      <c t="s" r="A4" s="4">
        <v>103</v>
      </c>
      <c t="n" r="B4" s="7">
        <v>-27060</v>
      </c>
      <c t="n" r="C4" s="7">
        <v>-12132</v>
      </c>
    </row>
    <row spans="1:3" r="5">
      <c t="s" r="A5" s="3">
        <v>104</v>
      </c>
    </row>
    <row spans="1:3" r="6">
      <c t="s" r="A6" s="4">
        <v>78</v>
      </c>
      <c t="n" r="B6" s="6">
        <v>8559</v>
      </c>
      <c t="n" r="C6" s="6">
        <v>8818</v>
      </c>
    </row>
    <row spans="1:3" r="7">
      <c t="s" r="A7" s="4">
        <v>79</v>
      </c>
      <c t="n" r="B7" s="6">
        <v>38162</v>
      </c>
      <c t="n" r="C7" s="6">
        <v>38600</v>
      </c>
    </row>
    <row spans="1:3" r="8">
      <c t="s" r="A8" s="4">
        <v>105</v>
      </c>
      <c t="n" r="B8" s="6">
        <v>6935</v>
      </c>
      <c t="n" r="C8" s="6">
        <v>6986</v>
      </c>
    </row>
    <row spans="1:3" r="9">
      <c t="s" r="A9" s="4">
        <v>106</v>
      </c>
      <c t="n" r="B9" s="6">
        <v>452</v>
      </c>
      <c t="n" r="C9" s="6">
        <v>0</v>
      </c>
    </row>
    <row spans="1:3" r="10">
      <c t="s" r="A10" s="4">
        <v>107</v>
      </c>
      <c t="n" r="B10" s="6">
        <v>13969</v>
      </c>
      <c t="n" r="C10" s="6">
        <v>3461</v>
      </c>
    </row>
    <row spans="1:3" r="11">
      <c t="s" r="A11" s="4">
        <v>108</v>
      </c>
      <c t="n" r="B11" s="6">
        <v>18355</v>
      </c>
      <c t="n" r="C11" s="6">
        <v>22716</v>
      </c>
    </row>
    <row spans="1:3" r="12">
      <c t="s" r="A12" s="4">
        <v>109</v>
      </c>
      <c t="n" r="B12" s="6">
        <v>777</v>
      </c>
      <c t="n" r="C12" s="6">
        <v>3747</v>
      </c>
    </row>
    <row spans="1:3" r="13">
      <c t="s" r="A13" s="4">
        <v>110</v>
      </c>
      <c t="n" r="B13" s="6">
        <v>2958</v>
      </c>
      <c t="n" r="C13" s="6">
        <v>3001</v>
      </c>
    </row>
    <row spans="1:3" r="14">
      <c t="s" r="A14" s="3">
        <v>111</v>
      </c>
    </row>
    <row spans="1:3" r="15">
      <c t="s" r="A15" s="4">
        <v>112</v>
      </c>
      <c t="n" r="B15" s="6">
        <v>-843</v>
      </c>
      <c t="n" r="C15" s="6">
        <v>-747</v>
      </c>
    </row>
    <row spans="1:3" r="16">
      <c t="s" r="A16" s="4">
        <v>113</v>
      </c>
      <c t="n" r="B16" s="6">
        <v>-10377</v>
      </c>
      <c t="n" r="C16" s="6">
        <v>-1544</v>
      </c>
    </row>
    <row spans="1:3" r="17">
      <c t="s" r="A17" s="4">
        <v>114</v>
      </c>
      <c t="n" r="B17" s="6">
        <v>-2928</v>
      </c>
      <c t="n" r="C17" s="6">
        <v>-7334</v>
      </c>
    </row>
    <row spans="1:3" r="18">
      <c t="s" r="A18" s="4">
        <v>115</v>
      </c>
      <c t="n" r="B18" s="6">
        <v>-2919</v>
      </c>
      <c t="n" r="C18" s="6">
        <v>-380</v>
      </c>
    </row>
    <row spans="1:3" r="19">
      <c t="s" r="A19" s="4">
        <v>38</v>
      </c>
      <c t="n" r="B19" s="6">
        <v>-56</v>
      </c>
      <c t="n" r="C19" s="6">
        <v>556</v>
      </c>
    </row>
    <row spans="1:3" r="20">
      <c t="s" r="A20" s="4">
        <v>116</v>
      </c>
      <c t="n" r="B20" s="6">
        <v>45984</v>
      </c>
      <c t="n" r="C20" s="6">
        <v>65748</v>
      </c>
    </row>
    <row spans="1:3" r="21">
      <c t="s" r="A21" s="4">
        <v>117</v>
      </c>
      <c t="n" r="B21" s="6">
        <v>0</v>
      </c>
      <c t="n" r="C21" s="6">
        <v>-194</v>
      </c>
    </row>
    <row spans="1:3" r="22">
      <c t="s" r="A22" s="4">
        <v>118</v>
      </c>
      <c t="n" r="B22" s="6">
        <v>45984</v>
      </c>
      <c t="n" r="C22" s="6">
        <v>65554</v>
      </c>
    </row>
    <row spans="1:3" r="23">
      <c t="s" r="A23" s="3">
        <v>119</v>
      </c>
    </row>
    <row spans="1:3" r="24">
      <c t="s" r="A24" s="4">
        <v>120</v>
      </c>
      <c t="n" r="B24" s="6">
        <v>-59857</v>
      </c>
      <c t="n" r="C24" s="6">
        <v>-134396</v>
      </c>
    </row>
    <row spans="1:3" r="25">
      <c t="s" r="A25" s="4">
        <v>121</v>
      </c>
      <c t="n" r="B25" s="6">
        <v>79507</v>
      </c>
      <c t="n" r="C25" s="6">
        <v>182376</v>
      </c>
    </row>
    <row spans="1:3" r="26">
      <c t="s" r="A26" s="4">
        <v>122</v>
      </c>
      <c t="n" r="B26" s="6">
        <v>-13795</v>
      </c>
      <c t="n" r="C26" s="6">
        <v>-5536</v>
      </c>
    </row>
    <row spans="1:3" r="27">
      <c t="s" r="A27" s="4">
        <v>123</v>
      </c>
      <c t="n" r="B27" s="6">
        <v>-2500</v>
      </c>
      <c t="n" r="C27" s="6">
        <v>0</v>
      </c>
    </row>
    <row spans="1:3" r="28">
      <c t="s" r="A28" s="4">
        <v>124</v>
      </c>
      <c t="n" r="B28" s="6">
        <v>-46</v>
      </c>
      <c t="n" r="C28" s="6">
        <v>-53</v>
      </c>
    </row>
    <row spans="1:3" r="29">
      <c t="s" r="A29" s="4">
        <v>125</v>
      </c>
      <c t="n" r="B29" s="6">
        <v>3309</v>
      </c>
      <c t="n" r="C29" s="6">
        <v>42391</v>
      </c>
    </row>
    <row spans="1:3" r="30">
      <c t="s" r="A30" s="3">
        <v>126</v>
      </c>
    </row>
    <row spans="1:3" r="31">
      <c t="s" r="A31" s="4">
        <v>127</v>
      </c>
      <c t="n" r="B31" s="6">
        <v>0</v>
      </c>
      <c t="n" r="C31" s="6">
        <v>100000</v>
      </c>
    </row>
    <row spans="1:3" r="32">
      <c t="s" r="A32" s="4">
        <v>128</v>
      </c>
      <c t="n" r="B32" s="6">
        <v>0</v>
      </c>
      <c t="n" r="C32" s="6">
        <v>-100000</v>
      </c>
    </row>
    <row spans="1:3" r="33">
      <c t="s" r="A33" s="4">
        <v>129</v>
      </c>
      <c t="n" r="B33" s="6">
        <v>0</v>
      </c>
      <c t="n" r="C33" s="6">
        <v>335616</v>
      </c>
    </row>
    <row spans="1:3" r="34">
      <c t="s" r="A34" s="4">
        <v>130</v>
      </c>
      <c t="n" r="B34" s="6">
        <v>-3500</v>
      </c>
      <c t="n" r="C34" s="6">
        <v>-344490</v>
      </c>
    </row>
    <row spans="1:3" r="35">
      <c t="s" r="A35" s="4">
        <v>131</v>
      </c>
      <c t="n" r="B35" s="6">
        <v>0</v>
      </c>
      <c t="n" r="C35" s="6">
        <v>31326</v>
      </c>
    </row>
    <row spans="1:3" r="36">
      <c t="s" r="A36" s="4">
        <v>132</v>
      </c>
      <c t="n" r="B36" s="6">
        <v>0</v>
      </c>
      <c t="n" r="C36" s="6">
        <v>-64825</v>
      </c>
    </row>
    <row spans="1:3" r="37">
      <c t="s" r="A37" s="4">
        <v>133</v>
      </c>
      <c t="n" r="B37" s="6">
        <v>-750</v>
      </c>
      <c t="n" r="C37" s="6">
        <v>-5140</v>
      </c>
    </row>
    <row spans="1:3" r="38">
      <c t="s" r="A38" s="4">
        <v>134</v>
      </c>
      <c t="n" r="B38" s="6">
        <v>0</v>
      </c>
      <c t="n" r="C38" s="6">
        <v>-104519</v>
      </c>
    </row>
    <row spans="1:3" r="39">
      <c t="s" r="A39" s="4">
        <v>135</v>
      </c>
      <c t="n" r="B39" s="6">
        <v>-4042</v>
      </c>
      <c t="n" r="C39" s="6">
        <v>0</v>
      </c>
    </row>
    <row spans="1:3" r="40">
      <c t="s" r="A40" s="4">
        <v>136</v>
      </c>
      <c t="n" r="B40" s="6">
        <v>7329</v>
      </c>
      <c t="n" r="C40" s="6">
        <v>5866</v>
      </c>
    </row>
    <row spans="1:3" r="41">
      <c t="s" r="A41" s="4">
        <v>137</v>
      </c>
      <c t="n" r="B41" s="6">
        <v>-963</v>
      </c>
      <c t="n" r="C41" s="6">
        <v>-146166</v>
      </c>
    </row>
    <row spans="1:3" r="42">
      <c t="s" r="A42" s="4">
        <v>138</v>
      </c>
      <c t="n" r="B42" s="6">
        <v>1269</v>
      </c>
      <c t="n" r="C42" s="6">
        <v>-407</v>
      </c>
    </row>
    <row spans="1:3" r="43">
      <c t="s" r="A43" s="4">
        <v>139</v>
      </c>
      <c t="n" r="B43" s="6">
        <v>49599</v>
      </c>
      <c t="n" r="C43" s="6">
        <v>-38628</v>
      </c>
    </row>
    <row spans="1:3" r="44">
      <c t="s" r="A44" s="4">
        <v>140</v>
      </c>
      <c t="n" r="B44" s="6">
        <v>101675</v>
      </c>
      <c t="n" r="C44" s="6">
        <v>154568</v>
      </c>
    </row>
    <row spans="1:3" r="45">
      <c t="s" r="A45" s="4">
        <v>141</v>
      </c>
      <c t="n" r="B45" s="7">
        <v>151274</v>
      </c>
      <c t="n" r="C45" s="7">
        <v>11594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19</v>
      </c>
      <c t="s" r="B1" s="2">
        <v>70</v>
      </c>
      <c t="s" r="D1" s="2">
        <v>1</v>
      </c>
    </row>
    <row spans="1:5" r="2">
      <c t="s" r="B2" s="2">
        <v>2</v>
      </c>
      <c t="s" r="C2" s="2">
        <v>71</v>
      </c>
      <c t="s" r="D2" s="2">
        <v>2</v>
      </c>
      <c t="s" r="E2" s="2">
        <v>71</v>
      </c>
    </row>
    <row spans="1:5" r="3">
      <c t="s" r="A3" s="3">
        <v>170</v>
      </c>
    </row>
    <row spans="1:5" r="4">
      <c t="s" r="A4" s="4">
        <v>620</v>
      </c>
      <c t="n" r="D4" s="9">
        <v>10.3</v>
      </c>
      <c t="n" r="E4" s="9">
        <v>9.050000000000001</v>
      </c>
    </row>
    <row spans="1:5" r="5">
      <c t="s" r="A5" s="4">
        <v>621</v>
      </c>
      <c t="n" r="D5" s="12">
        <v>7.62</v>
      </c>
      <c t="n" r="E5" s="12">
        <v>6.94</v>
      </c>
    </row>
    <row spans="1:5" r="6">
      <c t="s" r="A6" s="4">
        <v>622</v>
      </c>
      <c t="n" r="B6" s="9">
        <v>17.41</v>
      </c>
      <c t="n" r="C6" s="9">
        <v>17.62</v>
      </c>
      <c t="n" r="D6" s="9">
        <v>23.73</v>
      </c>
      <c t="n" r="E6" s="9">
        <v>23.96</v>
      </c>
    </row>
    <row spans="1:5" r="7">
      <c t="s" r="A7" s="4">
        <v>623</v>
      </c>
      <c t="n" r="B7" s="7">
        <v>9917</v>
      </c>
      <c t="n" r="C7" s="7">
        <v>10653</v>
      </c>
      <c t="n" r="D7" s="7">
        <v>18355</v>
      </c>
      <c t="n" r="E7" s="7">
        <v>2271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24</v>
      </c>
      <c t="s" r="B1" s="2">
        <v>70</v>
      </c>
      <c t="s" r="D1" s="2">
        <v>1</v>
      </c>
    </row>
    <row spans="1:5" r="2">
      <c t="s" r="B2" s="2">
        <v>2</v>
      </c>
      <c t="s" r="C2" s="2">
        <v>71</v>
      </c>
      <c t="s" r="D2" s="2">
        <v>2</v>
      </c>
      <c t="s" r="E2" s="2">
        <v>71</v>
      </c>
    </row>
    <row spans="1:5" r="3">
      <c t="s" r="A3" s="3">
        <v>625</v>
      </c>
    </row>
    <row spans="1:5" r="4">
      <c t="s" r="A4" s="4">
        <v>626</v>
      </c>
      <c t="n" r="B4" s="7">
        <v>2737</v>
      </c>
      <c t="n" r="C4" s="7">
        <v>3525</v>
      </c>
      <c t="n" r="D4" s="7">
        <v>6444</v>
      </c>
      <c t="n" r="E4" s="7">
        <v>6657</v>
      </c>
    </row>
    <row spans="1:5" r="5">
      <c t="s" r="A5" s="4">
        <v>627</v>
      </c>
      <c t="n" r="B5" s="6">
        <v>-271</v>
      </c>
      <c t="n" r="C5" s="6">
        <v>-3195</v>
      </c>
      <c t="n" r="D5" s="6">
        <v>122</v>
      </c>
      <c t="n" r="E5" s="6">
        <v>-2182</v>
      </c>
    </row>
    <row spans="1:5" r="6">
      <c t="s" r="A6" s="4">
        <v>628</v>
      </c>
      <c t="n" r="B6" s="6">
        <v>192</v>
      </c>
      <c t="n" r="C6" s="6">
        <v>472</v>
      </c>
      <c t="n" r="D6" s="6">
        <v>837</v>
      </c>
      <c t="n" r="E6" s="6">
        <v>1126</v>
      </c>
    </row>
    <row spans="1:5" r="7">
      <c t="s" r="A7" s="4">
        <v>629</v>
      </c>
      <c t="n" r="B7" s="6">
        <v>461</v>
      </c>
      <c t="n" r="C7" s="6">
        <v>260</v>
      </c>
      <c t="n" r="D7" s="6">
        <v>921</v>
      </c>
      <c t="n" r="E7" s="6">
        <v>3633</v>
      </c>
    </row>
    <row spans="1:5" r="8">
      <c t="s" r="A8" s="4">
        <v>630</v>
      </c>
      <c t="n" r="B8" s="6">
        <v>87</v>
      </c>
      <c t="n" r="C8" s="6">
        <v>215</v>
      </c>
      <c t="n" r="D8" s="6">
        <v>296</v>
      </c>
      <c t="n" r="E8" s="6">
        <v>-18</v>
      </c>
    </row>
    <row spans="1:5" r="9">
      <c t="s" r="A9" s="4">
        <v>88</v>
      </c>
      <c t="n" r="B9" s="7">
        <v>3206</v>
      </c>
      <c t="n" r="C9" s="7">
        <v>1277</v>
      </c>
      <c t="n" r="D9" s="7">
        <v>8620</v>
      </c>
      <c t="n" r="E9" s="7">
        <v>921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2"/>
    <col customWidth="1" max="2" min="2" width="21"/>
  </cols>
  <sheetData>
    <row spans="1:2" r="1">
      <c t="s" r="A1" s="1">
        <v>631</v>
      </c>
      <c t="s" r="B1" s="2">
        <v>632</v>
      </c>
    </row>
    <row spans="1:2" r="2">
      <c t="s" r="A2" s="4">
        <v>633</v>
      </c>
    </row>
    <row spans="1:2" r="3">
      <c t="s" r="A3" s="3">
        <v>634</v>
      </c>
    </row>
    <row spans="1:2" r="4">
      <c t="s" r="A4" s="4">
        <v>635</v>
      </c>
      <c t="n" r="B4" s="7">
        <v>1155486</v>
      </c>
    </row>
    <row spans="1:2" r="5">
      <c t="s" r="A5" s="4">
        <v>636</v>
      </c>
    </row>
    <row spans="1:2" r="6">
      <c t="s" r="A6" s="3">
        <v>634</v>
      </c>
    </row>
    <row spans="1:2" r="7">
      <c t="s" r="A7" s="4">
        <v>635</v>
      </c>
      <c t="n" r="B7" s="6">
        <v>180000</v>
      </c>
    </row>
    <row spans="1:2" r="8">
      <c t="s" r="A8" s="4">
        <v>637</v>
      </c>
    </row>
    <row spans="1:2" r="9">
      <c t="s" r="A9" s="3">
        <v>634</v>
      </c>
    </row>
    <row spans="1:2" r="10">
      <c t="s" r="A10" s="4">
        <v>635</v>
      </c>
      <c t="n" r="B10" s="6">
        <v>821952</v>
      </c>
    </row>
    <row spans="1:2" r="11">
      <c t="s" r="A11" s="4">
        <v>638</v>
      </c>
    </row>
    <row spans="1:2" r="12">
      <c t="s" r="A12" s="3">
        <v>634</v>
      </c>
    </row>
    <row spans="1:2" r="13">
      <c t="s" r="A13" s="4">
        <v>635</v>
      </c>
      <c t="n" r="B13" s="7">
        <v>274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21"/>
  </cols>
  <sheetData>
    <row spans="1:2" r="1">
      <c t="s" r="A1" s="1">
        <v>639</v>
      </c>
      <c t="s" r="B1" s="2">
        <v>632</v>
      </c>
    </row>
    <row spans="1:2" r="2">
      <c t="s" r="A2" s="4">
        <v>633</v>
      </c>
    </row>
    <row spans="1:2" r="3">
      <c t="s" r="A3" s="3">
        <v>634</v>
      </c>
    </row>
    <row spans="1:2" r="4">
      <c t="s" r="A4" s="4">
        <v>640</v>
      </c>
      <c t="n" r="B4" s="10">
        <v>292.7</v>
      </c>
    </row>
    <row spans="1:2" r="5">
      <c t="s" r="A5" s="4">
        <v>637</v>
      </c>
    </row>
    <row spans="1:2" r="6">
      <c t="s" r="A6" s="3">
        <v>634</v>
      </c>
    </row>
    <row spans="1:2" r="7">
      <c t="s" r="A7" s="4">
        <v>640</v>
      </c>
      <c t="n" r="B7" s="6">
        <v>46</v>
      </c>
    </row>
    <row spans="1:2" r="8">
      <c t="s" r="A8" s="4">
        <v>641</v>
      </c>
      <c t="n" r="B8" s="10">
        <v>39.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8"/>
    <col customWidth="1" max="6" min="6" width="21"/>
  </cols>
  <sheetData>
    <row spans="1:6" r="1">
      <c t="s" r="A1" s="1">
        <v>642</v>
      </c>
      <c t="s" r="B1" s="2">
        <v>70</v>
      </c>
      <c t="s" r="E1" s="2">
        <v>1</v>
      </c>
    </row>
    <row spans="1:6" r="2">
      <c t="s" r="B2" s="2">
        <v>304</v>
      </c>
      <c t="s" r="C2" s="2">
        <v>643</v>
      </c>
      <c t="s" r="D2" s="2">
        <v>447</v>
      </c>
      <c t="s" r="E2" s="2">
        <v>644</v>
      </c>
      <c t="s" r="F2" s="2">
        <v>447</v>
      </c>
    </row>
    <row spans="1:6" r="3">
      <c t="s" r="A3" s="3">
        <v>645</v>
      </c>
    </row>
    <row spans="1:6" r="4">
      <c t="s" r="A4" s="4">
        <v>646</v>
      </c>
      <c t="n" r="E4" s="6">
        <v>2</v>
      </c>
    </row>
    <row spans="1:6" r="5">
      <c t="s" r="A5" s="4">
        <v>73</v>
      </c>
      <c t="n" r="B5" s="7">
        <v>125245</v>
      </c>
      <c t="n" r="D5" s="7">
        <v>127820</v>
      </c>
      <c t="n" r="E5" s="7">
        <v>243629</v>
      </c>
      <c t="n" r="F5" s="7">
        <v>261845</v>
      </c>
    </row>
    <row spans="1:6" r="6">
      <c t="s" r="A6" s="4">
        <v>647</v>
      </c>
      <c t="n" r="B6" s="6">
        <v>74409</v>
      </c>
      <c t="n" r="D6" s="6">
        <v>77586</v>
      </c>
      <c t="n" r="E6" s="6">
        <v>147259</v>
      </c>
      <c t="n" r="F6" s="6">
        <v>159733</v>
      </c>
    </row>
    <row spans="1:6" r="7">
      <c t="s" r="A7" s="4">
        <v>648</v>
      </c>
      <c t="n" r="B7" s="6">
        <v>50836</v>
      </c>
      <c t="n" r="D7" s="6">
        <v>50234</v>
      </c>
      <c t="n" r="E7" s="6">
        <v>96370</v>
      </c>
      <c t="n" r="F7" s="6">
        <v>102112</v>
      </c>
    </row>
    <row spans="1:6" r="8">
      <c t="s" r="A8" s="4">
        <v>78</v>
      </c>
      <c t="n" r="B8" s="6">
        <v>4325</v>
      </c>
      <c t="n" r="D8" s="6">
        <v>4448</v>
      </c>
      <c t="n" r="E8" s="6">
        <v>8559</v>
      </c>
      <c t="n" r="F8" s="6">
        <v>8818</v>
      </c>
    </row>
    <row spans="1:6" r="9">
      <c t="s" r="A9" s="4">
        <v>79</v>
      </c>
      <c t="n" r="B9" s="6">
        <v>19030</v>
      </c>
      <c t="n" r="D9" s="6">
        <v>19236</v>
      </c>
      <c t="n" r="E9" s="6">
        <v>38162</v>
      </c>
      <c t="n" r="F9" s="6">
        <v>38600</v>
      </c>
    </row>
    <row spans="1:6" r="10">
      <c t="s" r="A10" s="4">
        <v>80</v>
      </c>
      <c t="n" r="B10" s="6">
        <v>0</v>
      </c>
      <c t="n" r="C10" s="7">
        <v>2300</v>
      </c>
      <c t="n" r="D10" s="6">
        <v>-178</v>
      </c>
      <c t="n" r="E10" s="6">
        <v>2333</v>
      </c>
      <c t="n" r="F10" s="6">
        <v>1539</v>
      </c>
    </row>
    <row spans="1:6" r="11">
      <c t="s" r="A11" s="4">
        <v>108</v>
      </c>
      <c t="n" r="B11" s="6">
        <v>9917</v>
      </c>
      <c t="n" r="D11" s="6">
        <v>10653</v>
      </c>
      <c t="n" r="E11" s="6">
        <v>18355</v>
      </c>
      <c t="n" r="F11" s="6">
        <v>22716</v>
      </c>
    </row>
    <row spans="1:6" r="12">
      <c t="s" r="A12" s="4">
        <v>649</v>
      </c>
      <c t="n" r="B12" s="6">
        <v>6043</v>
      </c>
      <c t="n" r="D12" s="6">
        <v>0</v>
      </c>
      <c t="n" r="E12" s="6">
        <v>6043</v>
      </c>
      <c t="n" r="F12" s="6">
        <v>0</v>
      </c>
    </row>
    <row spans="1:6" r="13">
      <c t="s" r="A13" s="4">
        <v>650</v>
      </c>
      <c t="n" r="B13" s="6">
        <v>1189</v>
      </c>
      <c t="n" r="D13" s="6">
        <v>0</v>
      </c>
      <c t="n" r="E13" s="6">
        <v>1189</v>
      </c>
      <c t="n" r="F13" s="6">
        <v>0</v>
      </c>
    </row>
    <row spans="1:6" r="14">
      <c t="s" r="A14" s="4">
        <v>651</v>
      </c>
      <c t="n" r="B14" s="6">
        <v>0</v>
      </c>
      <c t="n" r="D14" s="6">
        <v>3941</v>
      </c>
      <c t="n" r="E14" s="6">
        <v>0</v>
      </c>
      <c t="n" r="F14" s="6">
        <v>4346</v>
      </c>
    </row>
    <row spans="1:6" r="15">
      <c t="s" r="A15" s="4">
        <v>652</v>
      </c>
      <c t="n" r="B15" s="6">
        <v>154</v>
      </c>
      <c t="n" r="D15" s="6">
        <v>0</v>
      </c>
      <c t="n" r="E15" s="6">
        <v>154</v>
      </c>
      <c t="n" r="F15" s="6">
        <v>0</v>
      </c>
    </row>
    <row spans="1:6" r="16">
      <c t="s" r="A16" s="4">
        <v>82</v>
      </c>
      <c t="n" r="B16" s="6">
        <v>10178</v>
      </c>
      <c t="n" r="D16" s="6">
        <v>12134</v>
      </c>
      <c t="n" r="E16" s="6">
        <v>21575</v>
      </c>
      <c t="n" r="F16" s="6">
        <v>26093</v>
      </c>
    </row>
    <row spans="1:6" r="17">
      <c t="s" r="A17" s="4">
        <v>83</v>
      </c>
      <c t="n" r="B17" s="6">
        <v>-10859</v>
      </c>
      <c t="n" r="D17" s="6">
        <v>-11715</v>
      </c>
      <c t="n" r="E17" s="6">
        <v>-21390</v>
      </c>
      <c t="n" r="F17" s="6">
        <v>-24073</v>
      </c>
    </row>
    <row spans="1:6" r="18">
      <c t="s" r="A18" s="4">
        <v>84</v>
      </c>
      <c t="n" r="B18" s="6">
        <v>-14</v>
      </c>
      <c t="n" r="D18" s="6">
        <v>-183</v>
      </c>
      <c t="n" r="E18" s="6">
        <v>-31</v>
      </c>
      <c t="n" r="F18" s="6">
        <v>503</v>
      </c>
    </row>
    <row spans="1:6" r="19">
      <c t="s" r="A19" s="4">
        <v>85</v>
      </c>
      <c t="n" r="B19" s="6">
        <v>-5507</v>
      </c>
      <c t="n" r="D19" s="6">
        <v>4399</v>
      </c>
      <c t="n" r="E19" s="6">
        <v>-18594</v>
      </c>
      <c t="n" r="F19" s="6">
        <v>-5319</v>
      </c>
    </row>
    <row spans="1:6" r="20">
      <c t="s" r="A20" s="4">
        <v>86</v>
      </c>
      <c t="n" r="B20" s="6">
        <v>0</v>
      </c>
      <c t="n" r="D20" s="6">
        <v>-20</v>
      </c>
      <c t="n" r="E20" s="6">
        <v>0</v>
      </c>
      <c t="n" r="F20" s="6">
        <v>-120</v>
      </c>
    </row>
    <row spans="1:6" r="21">
      <c t="s" r="A21" s="4">
        <v>87</v>
      </c>
      <c t="n" r="B21" s="6">
        <v>-6202</v>
      </c>
      <c t="n" r="D21" s="6">
        <v>4615</v>
      </c>
      <c t="n" r="E21" s="6">
        <v>-18440</v>
      </c>
      <c t="n" r="F21" s="6">
        <v>-2916</v>
      </c>
    </row>
    <row spans="1:6" r="22">
      <c t="s" r="A22" s="4">
        <v>653</v>
      </c>
    </row>
    <row spans="1:6" r="23">
      <c t="s" r="A23" s="3">
        <v>645</v>
      </c>
    </row>
    <row spans="1:6" r="24">
      <c t="s" r="A24" s="4">
        <v>73</v>
      </c>
      <c t="n" r="B24" s="6">
        <v>67719</v>
      </c>
      <c t="n" r="D24" s="6">
        <v>69732</v>
      </c>
      <c t="n" r="E24" s="6">
        <v>123979</v>
      </c>
      <c t="n" r="F24" s="6">
        <v>134751</v>
      </c>
    </row>
    <row spans="1:6" r="25">
      <c t="s" r="A25" s="4">
        <v>647</v>
      </c>
      <c t="n" r="B25" s="6">
        <v>17697</v>
      </c>
      <c t="n" r="D25" s="6">
        <v>15405</v>
      </c>
      <c t="n" r="E25" s="6">
        <v>31854</v>
      </c>
      <c t="n" r="F25" s="6">
        <v>32020</v>
      </c>
    </row>
    <row spans="1:6" r="26">
      <c t="s" r="A26" s="4">
        <v>648</v>
      </c>
      <c t="n" r="B26" s="6">
        <v>50022</v>
      </c>
      <c t="n" r="D26" s="6">
        <v>54327</v>
      </c>
      <c t="n" r="E26" s="6">
        <v>92125</v>
      </c>
      <c t="n" r="F26" s="6">
        <v>102731</v>
      </c>
    </row>
    <row spans="1:6" r="27">
      <c t="s" r="A27" s="4">
        <v>654</v>
      </c>
    </row>
    <row spans="1:6" r="28">
      <c t="s" r="A28" s="3">
        <v>645</v>
      </c>
    </row>
    <row spans="1:6" r="29">
      <c t="s" r="A29" s="4">
        <v>73</v>
      </c>
      <c t="n" r="B29" s="6">
        <v>53371</v>
      </c>
      <c t="n" r="D29" s="6">
        <v>51301</v>
      </c>
      <c t="n" r="E29" s="6">
        <v>96107</v>
      </c>
      <c t="n" r="F29" s="6">
        <v>98454</v>
      </c>
    </row>
    <row spans="1:6" r="30">
      <c t="s" r="A30" s="4">
        <v>655</v>
      </c>
    </row>
    <row spans="1:6" r="31">
      <c t="s" r="A31" s="3">
        <v>645</v>
      </c>
    </row>
    <row spans="1:6" r="32">
      <c t="s" r="A32" s="4">
        <v>73</v>
      </c>
      <c t="n" r="B32" s="6">
        <v>14348</v>
      </c>
      <c t="n" r="D32" s="6">
        <v>18431</v>
      </c>
      <c t="n" r="E32" s="6">
        <v>27872</v>
      </c>
      <c t="n" r="F32" s="6">
        <v>36297</v>
      </c>
    </row>
    <row spans="1:6" r="33">
      <c t="s" r="A33" s="4">
        <v>656</v>
      </c>
    </row>
    <row spans="1:6" r="34">
      <c t="s" r="A34" s="3">
        <v>645</v>
      </c>
    </row>
    <row spans="1:6" r="35">
      <c t="s" r="A35" s="4">
        <v>73</v>
      </c>
      <c t="n" r="B35" s="6">
        <v>57526</v>
      </c>
      <c t="n" r="D35" s="6">
        <v>58088</v>
      </c>
      <c t="n" r="E35" s="6">
        <v>119650</v>
      </c>
      <c t="n" r="F35" s="6">
        <v>127094</v>
      </c>
    </row>
    <row spans="1:6" r="36">
      <c t="s" r="A36" s="4">
        <v>647</v>
      </c>
      <c t="n" r="B36" s="6">
        <v>44503</v>
      </c>
      <c t="n" r="D36" s="6">
        <v>48161</v>
      </c>
      <c t="n" r="E36" s="6">
        <v>91150</v>
      </c>
      <c t="n" r="F36" s="6">
        <v>100297</v>
      </c>
    </row>
    <row spans="1:6" r="37">
      <c t="s" r="A37" s="4">
        <v>648</v>
      </c>
      <c t="n" r="B37" s="6">
        <v>13023</v>
      </c>
      <c t="n" r="D37" s="6">
        <v>9927</v>
      </c>
      <c t="n" r="E37" s="6">
        <v>28500</v>
      </c>
      <c t="n" r="F37" s="6">
        <v>26797</v>
      </c>
    </row>
    <row spans="1:6" r="38">
      <c t="s" r="A38" s="4">
        <v>657</v>
      </c>
    </row>
    <row spans="1:6" r="39">
      <c t="s" r="A39" s="3">
        <v>645</v>
      </c>
    </row>
    <row spans="1:6" r="40">
      <c t="s" r="A40" s="4">
        <v>73</v>
      </c>
      <c t="n" r="B40" s="6">
        <v>51985</v>
      </c>
      <c t="n" r="D40" s="6">
        <v>50298</v>
      </c>
      <c t="n" r="E40" s="6">
        <v>103091</v>
      </c>
      <c t="n" r="F40" s="6">
        <v>101323</v>
      </c>
    </row>
    <row spans="1:6" r="41">
      <c t="s" r="A41" s="4">
        <v>658</v>
      </c>
    </row>
    <row spans="1:6" r="42">
      <c t="s" r="A42" s="3">
        <v>645</v>
      </c>
    </row>
    <row spans="1:6" r="43">
      <c t="s" r="A43" s="4">
        <v>73</v>
      </c>
      <c t="n" r="B43" s="6">
        <v>4092</v>
      </c>
      <c t="n" r="D43" s="6">
        <v>5368</v>
      </c>
      <c t="n" r="E43" s="6">
        <v>8857</v>
      </c>
      <c t="n" r="F43" s="6">
        <v>10761</v>
      </c>
    </row>
    <row spans="1:6" r="44">
      <c t="s" r="A44" s="4">
        <v>659</v>
      </c>
    </row>
    <row spans="1:6" r="45">
      <c t="s" r="A45" s="3">
        <v>645</v>
      </c>
    </row>
    <row spans="1:6" r="46">
      <c t="s" r="A46" s="4">
        <v>73</v>
      </c>
      <c t="n" r="B46" s="6">
        <v>1449</v>
      </c>
      <c t="n" r="D46" s="6">
        <v>2422</v>
      </c>
      <c t="n" r="E46" s="6">
        <v>7702</v>
      </c>
      <c t="n" r="F46" s="6">
        <v>15010</v>
      </c>
    </row>
    <row spans="1:6" r="47">
      <c t="s" r="A47" s="4">
        <v>660</v>
      </c>
    </row>
    <row spans="1:6" r="48">
      <c t="s" r="A48" s="3">
        <v>645</v>
      </c>
    </row>
    <row spans="1:6" r="49">
      <c t="s" r="A49" s="4">
        <v>647</v>
      </c>
      <c t="n" r="B49" s="6">
        <v>12209</v>
      </c>
      <c t="n" r="D49" s="6">
        <v>14020</v>
      </c>
      <c t="n" r="E49" s="6">
        <v>24255</v>
      </c>
      <c t="n" r="F49" s="6">
        <v>27416</v>
      </c>
    </row>
    <row spans="1:6" r="50">
      <c t="s" r="A50" s="4">
        <v>648</v>
      </c>
      <c t="n" r="B50" s="7">
        <v>-12209</v>
      </c>
      <c t="n" r="D50" s="7">
        <v>-14020</v>
      </c>
      <c t="n" r="E50" s="7">
        <v>-24255</v>
      </c>
      <c t="n" r="F50" s="7">
        <v>-27416</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2</v>
      </c>
      <c t="s" r="B1" s="2">
        <v>1</v>
      </c>
    </row>
    <row spans="1:2" r="2">
      <c t="s" r="B2" s="2">
        <v>2</v>
      </c>
    </row>
    <row spans="1:2" r="3">
      <c t="s" r="A3" s="3">
        <v>143</v>
      </c>
    </row>
    <row spans="1:2" r="4">
      <c t="s" r="A4" s="4">
        <v>142</v>
      </c>
      <c t="s" r="B4" s="4">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 and Signi</vt:lpstr>
      <vt:lpstr>Pending Acquisition</vt:lpstr>
      <vt:lpstr>Investments</vt:lpstr>
      <vt:lpstr>Fair Value Measurements</vt:lpstr>
      <vt:lpstr>Goodwill And Intangible Assets,</vt:lpstr>
      <vt:lpstr>Restructuring and Asset Impairm</vt:lpstr>
      <vt:lpstr>Debt and Interest Rate Swaps</vt:lpstr>
      <vt:lpstr>Commitments and Contingencies</vt:lpstr>
      <vt:lpstr>Stockholders' Equity</vt:lpstr>
      <vt:lpstr>Equity-based Compensation</vt:lpstr>
      <vt:lpstr>Income Taxes</vt:lpstr>
      <vt:lpstr>Segment Information</vt:lpstr>
      <vt:lpstr>Basis of Presentation and Sig19</vt:lpstr>
      <vt:lpstr>Basis of Presentation and Sig20</vt:lpstr>
      <vt:lpstr>Investments (Tables)</vt:lpstr>
      <vt:lpstr>Fair Value Measurements (Tables</vt:lpstr>
      <vt:lpstr>Goodwill And Intangible Asset23</vt:lpstr>
      <vt:lpstr>Restructuring and Asset Impai24</vt:lpstr>
      <vt:lpstr>Debt and Interest Rate Swaps (T</vt:lpstr>
      <vt:lpstr>Stockholders' Equity (Tables)</vt:lpstr>
      <vt:lpstr>Equity-based Compensation (Tabl</vt:lpstr>
      <vt:lpstr>Income Taxes (Tables)</vt:lpstr>
      <vt:lpstr>Segment Information (Tables)</vt:lpstr>
      <vt:lpstr>Basis of Presentation and Sig30</vt:lpstr>
      <vt:lpstr>Pending Acquisition (Details)</vt:lpstr>
      <vt:lpstr>Investments - Available-For-Sal</vt:lpstr>
      <vt:lpstr>Investments - Available-For-S33</vt:lpstr>
      <vt:lpstr>Fair Value Measurements - Asset</vt:lpstr>
      <vt:lpstr>Fair Value Measurements - Chang</vt:lpstr>
      <vt:lpstr>Fair Value Measurements - Outst</vt:lpstr>
      <vt:lpstr>Goodwill And Intangible Asset37</vt:lpstr>
      <vt:lpstr>Goodwill And Intangible Asset38</vt:lpstr>
      <vt:lpstr>Goodwill And Intangible Asset39</vt:lpstr>
      <vt:lpstr>Goodwill And Intangible Asset40</vt:lpstr>
      <vt:lpstr>Restructuring and Asset Impai41</vt:lpstr>
      <vt:lpstr>Restructuring and Asset Impai42</vt:lpstr>
      <vt:lpstr>Restructuring and Asset Impai43</vt:lpstr>
      <vt:lpstr>Debt and Interest Rate Swaps - </vt:lpstr>
      <vt:lpstr>Debt and Interest Rate Swaps 45</vt:lpstr>
      <vt:lpstr>Debt and Interest Rate Swaps 46</vt:lpstr>
      <vt:lpstr>Debt and Interest Rate Swaps 47</vt:lpstr>
      <vt:lpstr>Debt and Interest Rate Swaps 48</vt:lpstr>
      <vt:lpstr>Debt and Interest Rate Swaps 49</vt:lpstr>
      <vt:lpstr>Debt and Interest Rate Swaps 50</vt:lpstr>
      <vt:lpstr>Debt and Interest Rate Swaps 51</vt:lpstr>
      <vt:lpstr>Debt and Interest Rate Swaps 52</vt:lpstr>
      <vt:lpstr>Debt and Interest Rate Swaps 53</vt:lpstr>
      <vt:lpstr>Commitments and Contingencies -</vt:lpstr>
      <vt:lpstr>Stockholders' Equity - Narrativ</vt:lpstr>
      <vt:lpstr>Stockholders' Equity - Schedule</vt:lpstr>
      <vt:lpstr>Stockholders' Equity - Weighted</vt:lpstr>
      <vt:lpstr>Equity-based Compensation - Nar</vt:lpstr>
      <vt:lpstr>Equity-based Compensation - Ass</vt:lpstr>
      <vt:lpstr>Equity-based Compensation - Wei</vt:lpstr>
      <vt:lpstr>Income Taxes - Schedule of Reco</vt:lpstr>
      <vt:lpstr>Income Taxes - Net Operating Lo</vt:lpstr>
      <vt:lpstr>Income Taxes - Narrative (Detai</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2T18:08:44Z</dcterms:created>
  <dcterms:modified xmlns:dcterms="http://purl.org/dc/terms/" xmlns:xsi="http://www.w3.org/2001/XMLSchema-instance" xsi:type="dcterms:W3CDTF">2016-08-02T18:08:44Z</dcterms:modified>
  <dc:title xmlns:dc="http://purl.org/dc/elements/1.1/">Untitled</dc:title>
  <dc:description xmlns:dc="http://purl.org/dc/elements/1.1/"/>
  <dc:subject xmlns:dc="http://purl.org/dc/elements/1.1/"/>
  <cp:keywords/>
  <cp:category/>
</cp:coreProperties>
</file>